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STRUCTURING ACTIVITIES" sheetId="11" state="visible" r:id="rId11"/>
    <sheet xmlns:r="http://schemas.openxmlformats.org/officeDocument/2006/relationships" name="GOODWILL AND INTANGIBLE ASSETS" sheetId="12" state="visible" r:id="rId12"/>
    <sheet xmlns:r="http://schemas.openxmlformats.org/officeDocument/2006/relationships" name="CASH FLOW SUPPLEMENTARY INFORMA" sheetId="13" state="visible" r:id="rId13"/>
    <sheet xmlns:r="http://schemas.openxmlformats.org/officeDocument/2006/relationships" name="EARNINGS PER SHARE" sheetId="14" state="visible" r:id="rId14"/>
    <sheet xmlns:r="http://schemas.openxmlformats.org/officeDocument/2006/relationships" name="DERIVATIVE FINANCIAL INSTRUMENT" sheetId="15" state="visible" r:id="rId15"/>
    <sheet xmlns:r="http://schemas.openxmlformats.org/officeDocument/2006/relationships" name="BUSINESS SEGM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STRUCTURING ACTIVITIES (Table" sheetId="19" state="visible" r:id="rId19"/>
    <sheet xmlns:r="http://schemas.openxmlformats.org/officeDocument/2006/relationships" name="GOODWILL AND INTANGIBLE ASSETS " sheetId="20" state="visible" r:id="rId20"/>
    <sheet xmlns:r="http://schemas.openxmlformats.org/officeDocument/2006/relationships" name="CASH FLOW SUPPLEMENTARY INFOR_2" sheetId="21" state="visible" r:id="rId21"/>
    <sheet xmlns:r="http://schemas.openxmlformats.org/officeDocument/2006/relationships" name="EARNINGS PER SHARE (Tables)" sheetId="22" state="visible" r:id="rId22"/>
    <sheet xmlns:r="http://schemas.openxmlformats.org/officeDocument/2006/relationships" name="DERIVATIVE FINANCIAL INSTRUME_2" sheetId="23" state="visible" r:id="rId23"/>
    <sheet xmlns:r="http://schemas.openxmlformats.org/officeDocument/2006/relationships" name="BUSINESS SEGMENTS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SUMMARY OF SIGNIFICANT ACCOU_11" sheetId="32" state="visible" r:id="rId32"/>
    <sheet xmlns:r="http://schemas.openxmlformats.org/officeDocument/2006/relationships" name="SUMMARY OF SIGNIFICANT ACCOU_12" sheetId="33" state="visible" r:id="rId33"/>
    <sheet xmlns:r="http://schemas.openxmlformats.org/officeDocument/2006/relationships" name="ACQUISITIONS - Narrative (Detai" sheetId="34" state="visible" r:id="rId34"/>
    <sheet xmlns:r="http://schemas.openxmlformats.org/officeDocument/2006/relationships" name="RESTRUCTURING ACTIVITIES - Rest" sheetId="35" state="visible" r:id="rId35"/>
    <sheet xmlns:r="http://schemas.openxmlformats.org/officeDocument/2006/relationships" name="RESTRUCTURING ACTIVITIES - Liab"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CASH FLOW SUPPLEMENTARY INFOR_3" sheetId="40" state="visible" r:id="rId40"/>
    <sheet xmlns:r="http://schemas.openxmlformats.org/officeDocument/2006/relationships" name="EARNINGS PER SHARE (Details)"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DERIVATIVE FINANCIAL INSTRUME_5" sheetId="44" state="visible" r:id="rId44"/>
    <sheet xmlns:r="http://schemas.openxmlformats.org/officeDocument/2006/relationships" name="DERIVATIVE FINANCIAL INSTRUME_6" sheetId="45" state="visible" r:id="rId45"/>
    <sheet xmlns:r="http://schemas.openxmlformats.org/officeDocument/2006/relationships" name="BUSINESS SEGMENTS (Details)"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kr &quot;#,##0_);_(&quot;kr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PAGE - shares</t>
        </is>
      </c>
      <c r="B1" s="2" t="inlineStr">
        <is>
          <t>9 Months Ended</t>
        </is>
      </c>
    </row>
    <row r="2">
      <c r="B2" s="2" t="inlineStr">
        <is>
          <t>Sep. 26, 2020</t>
        </is>
      </c>
      <c r="C2" s="2" t="inlineStr">
        <is>
          <t>Oct. 2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6,
		2020</t>
        </is>
      </c>
    </row>
    <row r="7">
      <c r="A7" s="4" t="inlineStr">
        <is>
          <t>Document Transition Report</t>
        </is>
      </c>
      <c r="B7" s="4" t="inlineStr">
        <is>
          <t>false</t>
        </is>
      </c>
    </row>
    <row r="8">
      <c r="A8" s="4" t="inlineStr">
        <is>
          <t>Entity File Number</t>
        </is>
      </c>
      <c r="B8" s="4" t="inlineStr">
        <is>
          <t>1-31429</t>
        </is>
      </c>
    </row>
    <row r="9">
      <c r="A9" s="4" t="inlineStr">
        <is>
          <t>Entity Registrant Name</t>
        </is>
      </c>
      <c r="B9" s="4" t="inlineStr">
        <is>
          <t>Valmont Industries, Inc.</t>
        </is>
      </c>
    </row>
    <row r="10">
      <c r="A10" s="4" t="inlineStr">
        <is>
          <t>Entity Incorporation, State or Country Code</t>
        </is>
      </c>
      <c r="B10" s="4" t="inlineStr">
        <is>
          <t>DE</t>
        </is>
      </c>
    </row>
    <row r="11">
      <c r="A11" s="4" t="inlineStr">
        <is>
          <t>Entity Tax Identification Number</t>
        </is>
      </c>
      <c r="B11" s="4" t="inlineStr">
        <is>
          <t>47-0351813</t>
        </is>
      </c>
    </row>
    <row r="12">
      <c r="A12" s="4" t="inlineStr">
        <is>
          <t>Entity Address, Address Line One</t>
        </is>
      </c>
      <c r="B12" s="4" t="inlineStr">
        <is>
          <t>One Valmont Plaza,</t>
        </is>
      </c>
    </row>
    <row r="13">
      <c r="A13" s="4" t="inlineStr">
        <is>
          <t>Entity Address, City or Town</t>
        </is>
      </c>
      <c r="B13" s="4" t="inlineStr">
        <is>
          <t>Omaha,</t>
        </is>
      </c>
    </row>
    <row r="14">
      <c r="A14" s="4" t="inlineStr">
        <is>
          <t>Entity Address, State or Province</t>
        </is>
      </c>
      <c r="B14" s="4" t="inlineStr">
        <is>
          <t>NE</t>
        </is>
      </c>
    </row>
    <row r="15">
      <c r="A15" s="4" t="inlineStr">
        <is>
          <t>Entity Address, Postal Zip Code</t>
        </is>
      </c>
      <c r="B15" s="4" t="inlineStr">
        <is>
          <t>68154-5215</t>
        </is>
      </c>
    </row>
    <row r="16">
      <c r="A16" s="4" t="inlineStr">
        <is>
          <t>City Area Code</t>
        </is>
      </c>
      <c r="B16" s="4" t="inlineStr">
        <is>
          <t>402</t>
        </is>
      </c>
    </row>
    <row r="17">
      <c r="A17" s="4" t="inlineStr">
        <is>
          <t>Local Phone Number</t>
        </is>
      </c>
      <c r="B17" s="4" t="inlineStr">
        <is>
          <t>963-1000</t>
        </is>
      </c>
    </row>
    <row r="18">
      <c r="A18" s="4" t="inlineStr">
        <is>
          <t>Title of 12(b) Security</t>
        </is>
      </c>
      <c r="B18" s="4" t="inlineStr">
        <is>
          <t>Common Stock $1.00 par value</t>
        </is>
      </c>
    </row>
    <row r="19">
      <c r="A19" s="4" t="inlineStr">
        <is>
          <t>Trading Symbol</t>
        </is>
      </c>
      <c r="B19" s="4" t="inlineStr">
        <is>
          <t>VM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21252810</v>
      </c>
    </row>
    <row r="28">
      <c r="A28" s="4" t="inlineStr">
        <is>
          <t>Entity Central Index Key</t>
        </is>
      </c>
      <c r="B28" s="4" t="inlineStr">
        <is>
          <t>0000102729</t>
        </is>
      </c>
    </row>
    <row r="29">
      <c r="A29" s="4" t="inlineStr">
        <is>
          <t>Amendment Flag</t>
        </is>
      </c>
      <c r="B29" s="4" t="inlineStr">
        <is>
          <t>false</t>
        </is>
      </c>
    </row>
    <row r="30">
      <c r="A30" s="4" t="inlineStr">
        <is>
          <t>Current Fiscal Year End Date</t>
        </is>
      </c>
      <c r="B30" s="4" t="inlineStr">
        <is>
          <t>--12-26</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26, 2020</t>
        </is>
      </c>
    </row>
    <row r="3">
      <c r="A3" s="3" t="inlineStr">
        <is>
          <t>Business Combinations [Abstract]</t>
        </is>
      </c>
    </row>
    <row r="4">
      <c r="A4" s="4" t="inlineStr">
        <is>
          <t>ACQUISITIONS</t>
        </is>
      </c>
      <c r="B4" s="4" t="inlineStr">
        <is>
          <t>ACQUISITIONS On May 29, 2020, the Company acquired 55% of Energia Solar do Brasil ("Solbras") for $4,308. Approximately $646 of the purchase price is contingent on seller representations and warranties that will be settled within 12 months of the acquisition date. Solbras is a leading provider of solar energy solutions for agriculture. In the preliminary purchase price allocation, goodwill of $3,341 and customer relationships of $3,718 were recorded and the remainder is net working capital. Goodwill is not deductible for tax purposes and the customer relationship will be amortized over 8 years. The acquisition of Solbras, located in Brazil, allows the Company to expand its product offerings in the Irrigation segment to include not only pivots, but also a sustainable and low-cost energy source to provide electricity to the units. The Company expects to finalize the purchase price allocation in the fourth quarter of 2020. Proforma disclosures were omitted as this business does not have a significant impact on the Company's financial results. On May 13, 2019, the Company acquired the assets of Connect-It Wireless, Inc. ("Connect-It") for $6,034 in cash. Connect-It operates in Florida and is a manufacturer and distributor of wireless site components and safety products. In the purchase price allocation, goodwill of $3,299 and customer relationships of $828 were recorded and the remainder is net working capital. A portion of the goodwill is deductible for tax purposes. Connect-It is included in the ESS segment and was acquired to expand the Company's wireless component distribution network. The Company finalized the purchase price allocation in the fourth quarter of 2019. On February 11, 2019, the Company acquired the outstanding shares of United Galvanizing ("United"), a provider of coatings services with an agreed upon purchase price of $28,000, with $2,000 being contingent on seller representations and warranties that was settled in the first quarter of 2020 for $1,522. On December 31, 2018, the Company acquired the assets of Larson Camouflage ("Larson"), an industry leading provider of architectural and camouflage concealment solutions for the wireless telecommunication market with an agreed upon purchase price of $34,562, with 10% being held back for seller representations and warranties that was settled in the first quarter of 2020 for $3,481. Acquisitions of Noncontrolling Interests In February 2020, the Company acquired the remaining 49% of AgSense that it did not own for $43,983, which includes a holdback payment of $2,200 that was made in the second quarter of 2020. The Company finalized the accounting for owning 100% of AgSense in the second quarter of 2020 which resulted in the recognition of a deferred tax asset of approximately $7,700. In the first quarter of 2020, the Company acquired 16% of the remaining 25% that it did not own of Convert Italia for a cash payment of $11,750. The purchase agreement also settled the escrow funds which the Company had paid at date of acquisition. In April 2019, the Company acquired the remaining 4.8% of Valmont SM that it did not own for $4,763. As these transactions were for the acquisition of all or part of the remaining shares of a consolidated subsidiary with no change in control, they were recorded within shareholders' equity and as a financing activity in the Condensed Consolidated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26, 2020</t>
        </is>
      </c>
    </row>
    <row r="3">
      <c r="A3" s="3" t="inlineStr">
        <is>
          <t>Restructuring and Related Activities [Abstract]</t>
        </is>
      </c>
    </row>
    <row r="4">
      <c r="A4" s="4" t="inlineStr">
        <is>
          <t>RESTRUCTURING ACTIVITIES</t>
        </is>
      </c>
      <c r="B4" s="4" t="inlineStr">
        <is>
          <t xml:space="preserve">RESTRUCTURING ACTIVITIES The Company is executing a restructuring program focused on certain regional restructuring activities (the "2020 Plan") of up to $20,000 expected to occur across all segments to reduce employment levels (including a U.S. specific early retirement program for administrative employees) and exit under-performing locations. The following pre-tax expenses were recognized during the third quarter of 2020: ESS Utility Coatings Corporate Total Severance $ — $ — $ 289 $ — $ 289 Other cash restructuring expenses — 267 564 — 831 Asset impairments — 312 241 — 553 Total cost of sales — 579 1,094 — 1,673 Severance — — 30 — 30 Other cash restructuring expenses 902 — 160 145 1,207 Total selling, general and administrative expenses 902 — 190 145 1,237 Consolidated total $ 902 $ 579 $ 1,284 $ 145 $ 2,910 In the first nine-months of 2020, the Company recognized the following pre-tax restructuring expenses: ESS Utility Coatings Corporate Total Severance $ 399 $ — $ 424 $ — $ 823 Other cash restructuring expenses 48 1,070 596 — 1,714 Asset impairments — 2,570 241 — 2,811 Total cost of sales 447 3,640 1,261 — 5,348 Severance 242 613 85 221 1,161 Other cash restructuring expenses 1,675 — 160 145 1,980 Total selling, general and administrative expenses 1,917 613 245 366 3,141 Consolidated total $ 2,364 $ 4,253 $ 1,506 $ 366 $ 8,489 Liabilities recorded for the restructuring plans were as follows: Recognized Restructuring Expense Costs Paid or Otherwise Settled Balance at September 26, 2020 Severance $ 1,984 $ 1,984 $ — Other cash restructuring expenses 3,694 2,891 803 Total $ 5,678 $ 4,875 $ 8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6, 2020</t>
        </is>
      </c>
    </row>
    <row r="3">
      <c r="A3" s="3" t="inlineStr">
        <is>
          <t>Goodwill and Intangible Assets Disclosure [Abstract]</t>
        </is>
      </c>
    </row>
    <row r="4">
      <c r="A4" s="4" t="inlineStr">
        <is>
          <t>GOODWILL AND INTANGIBLE ASSETS</t>
        </is>
      </c>
      <c r="B4" s="4" t="inlineStr">
        <is>
          <t xml:space="preserve">GOODWILL AND INTANGIBLE ASSETS Amortized Intangible Assets The components of amortized intangible assets at September 26, 2020 and December 28, 2019 were as follows: September 26, 2020 Gross Accumulated Weighted Customer Relationships $ 232,511 $ 148,198 13 years Patents &amp; Proprietary Technology 25,240 7,699 14 years Other 7,492 6,553 4 years $ 265,243 $ 162,450 December 28, 2019 Gross Accumulated Weighted Customer Relationships $ 237,626 $ 149,720 13 years Patents &amp; Proprietary Technology 24,068 6,358 14 years Other 8,054 7,035 5 years $ 269,748 $ 163,113 Amortization expense for intangible assets for the thirteen and thirty-nine weeks ended September 26, 2020 and September 28, 2019, respectively was as follows: Thirteen weeks ended Thirty-nine weeks ended 2020 2019 2020 2019 $ 4,518 $ 4,484 $ 13,621 $ 13,506 Estimated annual amortization expense related to finite-lived intangible assets is as follows: Estimated 2020 $ 17,687 2021 15,005 2022 13,027 2023 11,086 2024 9,446 The useful lives assigned to finite-lived intangible assets included consideration of factors such as the Company’s past and expected experience related to customer retention rates, the remaining legal or contractual life of the underlying arrangement that resulted in the recognition of the intangible asset and the Company’s expected use of the intangible asset. Non-amortized intangible assets Intangible assets with indefinite lives are not amortized and consist solely of trade names. The carrying value of trade names at September 26, 2020 and December 28, 2019 are as follows: September 26, December 28, Year Acquired Newmark $ 11,111 $ 11,111 2004 Webforge 7,489 9,143 2010 Convert Italia S.p.A 8,721 8,378 2018 Valmont SM 8,317 7,966 2014 Ingal EPS/Ingal Civil Products 7,261 7,454 2010 Walpar 3,500 3,500 2018 Shakespeare 4,000 4,000 2014 Other 14,489 17,555 $ 64,888 $ 69,107 In its determination of these intangible assets as indefinite-lived, the Company considered such factors as its expected future use of the intangible asset, legal, regulatory, technological and competitive factors that may impact the useful life or value of the intangible asset and the expected costs to maintain the value of the intangible asset. The Company expects that these intangible assets will maintain their value indefinitely. Accordingly, these assets are not amortized. The Company’s trade names were tested for impairment in the third quarter of 2020. The values of each trade name was determined using the relief-from-royalty method. Based on this evaluation, no trade names were determined to be impaired. In conjunction with an interim second quarter 2020 goodwill impairment test, impairment indicators were noted for the Webforge and Locker trade names requiring an interim impairment test. As a result, an impairment charge of approximately $3,900 was recognized against these two trade names in fiscal 2020. Goodwill The carrying amount of goodwill by segment as of September 26, 2020 and December 28, 2019 was as follows: Engineered Utility Coatings Irrigation Total Gross Balance December 28, 2019 $ 228,634 $ 130,594 $ 93,747 $ 25,136 $ 478,111 Accumulated impairment losses (18,670) (14,355) (16,222) — (49,247) Balance at December 28, 2019 209,964 116,239 77,525 25,136 428,864 Acquisitions — 1,100 — 5,038 6,138 Asset impairment (12,575) — — — (12,575) Foreign currency translation (1,605) 1,629 (409) (95) (480) Balance at September 26, 2020 $ 195,784 $ 118,968 $ 77,116 $ 30,079 $ 421,947 The Company’s annual impairment test of goodwill was performed during the third quarter of 2020, using primarily the discounted cash flow method. The estimated fair value of all of our reporting units exceeded their respective carrying value, so no goodwill was impai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SUPPLEMENTARY INFORMATION</t>
        </is>
      </c>
      <c r="B1" s="2" t="inlineStr">
        <is>
          <t>9 Months Ended</t>
        </is>
      </c>
    </row>
    <row r="2">
      <c r="B2" s="2" t="inlineStr">
        <is>
          <t>Sep. 26, 2020</t>
        </is>
      </c>
    </row>
    <row r="3">
      <c r="A3" s="3" t="inlineStr">
        <is>
          <t>Supplemental Cash Flow Elements [Abstract]</t>
        </is>
      </c>
    </row>
    <row r="4">
      <c r="A4" s="4" t="inlineStr">
        <is>
          <t>CASH FLOW SUPPLEMENTARY INFORMATION</t>
        </is>
      </c>
      <c r="B4" s="4" t="inlineStr">
        <is>
          <t xml:space="preserve">CASH FLOW SUPPLEMENTARY INFORMATION The Company considers all highly liquid temporary cash investments purchased with an original maturity of three months or less at the time of purchase to be cash equivalents. Cash payments for interest and income taxes (net of refunds) for the thirty-nine weeks ended September 26, 2020 and September 28, 2019 were as follows: 2020 2019 Interest $ 20,298 $ 19,440 Income taxes 35,803 39,8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6, 2020</t>
        </is>
      </c>
    </row>
    <row r="3">
      <c r="A3" s="3" t="inlineStr">
        <is>
          <t>Earnings Per Share [Abstract]</t>
        </is>
      </c>
    </row>
    <row r="4">
      <c r="A4" s="4" t="inlineStr">
        <is>
          <t>EARNINGS PER SHARE</t>
        </is>
      </c>
      <c r="B4" s="4" t="inlineStr">
        <is>
          <t>EARNINGS PER SHARE The following table provides a reconciliation between Basic and Diluted earnings per share (EPS): Basic EPS Dilutive Diluted EPS Thirteen weeks ended September 26, 2020: Net earnings attributable to Valmont Industries, Inc. $ 39,342 $ — $ 39,342 Weighted average shares outstanding (000's) 21,309 107 21,416 Per share amount $ 1.85 $ (0.01) $ 1.84 Thirteen weeks ended September 28, 2019: Net earnings attributable to Valmont Industries, Inc. $ 38,045 $ — $ 38,045 Weighted average shares outstanding (000's) 21,556 128 21,684 Per share amount $ 1.76 $ (0.01) $ 1.75 Thirty-nine weeks ended September 26, 2020 Net earnings attributable to Valmont Industries, Inc. $ 104,878 $ — $ 104,878 Weighted average shares outstanding (000's) 21,358 95 21,453 Per share amount $ 4.91 $ (0.02) $ 4.89 Thirty-nine weeks ended September 28, 2019: Net earnings attributable to Valmont Industries, Inc. $ 113,868 $ — $ 113,868 Weighted average shares outstanding (000's) 21,725 101 21,826 Per share amount $ 5.24 $ (0.02) $ 5.22 At September 26, 2020 and September 28, 2019, there were 296,966 and 177,153 outstanding stock options with exercise prices exceeding the market price of common stock that were excluded from the computation of diluted earnings per share,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26, 2020</t>
        </is>
      </c>
    </row>
    <row r="3">
      <c r="A3" s="3" t="inlineStr">
        <is>
          <t>Derivative Instruments and Hedging Activities Disclosure [Abstract]</t>
        </is>
      </c>
    </row>
    <row r="4">
      <c r="A4" s="4" t="inlineStr">
        <is>
          <t>DERIVATIVE FINANCIAL INSTRUMENTS</t>
        </is>
      </c>
      <c r="B4" s="4" t="inlineStr">
        <is>
          <t>DERIVATIVE FINANCIAL INSTRUMENTS The Company manages interest rate risk, commodity price risk, and foreign currency risk related to foreign currency denominated transactions and investments in foreign subsidiaries. Depending on the circumstances, the Company may manage these risks by utilizing derivative financial instruments. Some derivative financial instruments are marked to market and recorded in the Company's consolidated statements of earnings, while others may be accounted for as fair value, cash flow, or net investment hedges. Derivative financial instruments have credit and market risk. The Company manages these risks of derivative instruments by monitoring limits as to the types and degree of risk that can be taken, and by entering into transactions with counterparties who are recognized, stable multinational banks. Fair value of derivative instruments at September 26, 2020 and December 28, 2019 are as follows: Derivatives designated as hedging instruments: Balance sheet location September 26, 2020 December 28, 2019 Foreign currency forward contracts Prepaid expenses and other assets $ 1,021 $ 2,119 Cross currency swap contracts Prepaid expenses and other assets 2,527 1,128 $ 3,548 $ 3,247 Gains (losses) on derivatives recognized in the condensed consolidated statements of earnings for the thirteen and thirty-nine weeks ended September 26, 2020 and September 28, 2019 are as follows: Thirteen weeks ended Thirty-nine weeks ended Statements of earnings location September 26, 2020 September 28, 2019 September 26, 2020 September 28, 2019 Commodity forward contracts Product cost of sales $ — $ (1,329) $ — $ (1,425) Foreign currency forward contracts Other income 116 123 146 827 Foreign currency forward contracts Product sales 1,017 — 1,169 — Interest rate hedge amortization Interest expense (16) (16) (48) (48) Cross currency swap contracts Interest expense 649 769 2,111 2,096 $ 1,766 $ (453) $ 3,378 $ 1,450 Cash Flow Hedges In 2019, the Company entered into steel hot rolled coil (HRC) forward contracts that qualified as a cash flow hedge of the variability in cash flows attributable to future steel purchases. The forward contracts had a notional amount of $12,128 for the purchase of 3,500 short tons for each month from May 2019 to September 2019. The gain/(loss) realized upon settlement is recorded in product cost of sales in the condensed consolidated statements of earnings over average inventory turns. The forward contracts were closed out in the third quarter of 2019. In May 2020, a Brazilian subsidiary with a Real functional currency entered into foreign currency forward contracts to mitigate foreign currency risk related to a customer order with components purchased in Euros. The forward contract, which qualifies as a cash flow hedge, has a final maturity date of December 2020 and a notional amount to buy 4,500 euros in exchange for a stated amount of Brazilian Real. In March 2020, a subsidiary with a Euro functional currency entered into foreign currency forward contracts to mitigate foreign currency risk related to a large customer order denominated in U.S. dollars. The forward contract, which qualifies as a cash flow hedge, has a final maturity date of June 2021 and a notional amount to sell $27,500 in exchange for a stated amount of Euros. Net Investment Hedges In the second quarter of 2020, the Company early settled their Australian dollar denominated forward currency contracts and received proceeds of $11,983. In the second quarter of 2019, all existing net investment hedges were early settled and the Company received proceeds of $11,184. The proceeds/gain from these settlements will remain in Other Comprehensive Income (OCI) until either the sale or substantially complete liquidation of the related subsidiaries. In the second quarter of 2019, the Company entered into two fixed-for-fixed cross currency swaps (“CCS”), swapping U.S. dollar principal and interest payments on a portion of its 5.00% senior unsecured notes due 2044 for Danish krone (DKK) and Euro denominated payments. The CCS were entered into in order to mitigate foreign currency risk on the Company's Euro and DKK investments and to reduce interest expense. Interest is exchanged twice per year on April 1 and October 1. Key terms of the two CCS are as follows: Currency Notional Amount Termination Date Swapped Interest Rate Set Settlement Amount Danish Krone (DKK) $ 50,000 April 1, 2024 2.68% DKK 333,625 Euro $ 80,000 April 1, 2024 2.825% €71,550 The Company designated the full notional amount of the two CCS ($130,000) as a hedge of the net investment in certain Danish and European subsidiaries under the spot method, with all changes in the fair value of the CCS that are included in the assessment of effectiveness (changes due to spot foreign exchange rates) are recorded as cumulative foreign currency translation within OCI, and will remain in OCI until either the sale or substantially complete liquidation of the related subsidiaries. Net interest receipts will be recorded as a reduction of interest expense over the life of the CC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26, 2020</t>
        </is>
      </c>
    </row>
    <row r="3">
      <c r="A3" s="3" t="inlineStr">
        <is>
          <t>Segment Reporting [Abstract]</t>
        </is>
      </c>
    </row>
    <row r="4">
      <c r="A4" s="4" t="inlineStr">
        <is>
          <t>BUSINESS SEGMENTS</t>
        </is>
      </c>
      <c r="B4" s="4" t="inlineStr">
        <is>
          <t xml:space="preserve">BUSINESS SEGMENTS The Company has four reportable segments based on its management structure. Each segment is global in nature with a manager responsible for segment operational performance and the allocation of capital within the segment. Net corporate expense is net of certain service-related expenses that are allocated to business units generally on the basis of employee headcounts. Reportable segments are as follows: ENGINEERED SUPPORT STRUCTURES: This segment consists of the manufacture and distribution of engineered metal and composite poles, towers, and components for lighting, traffic, and wireless communication markets, engineered access systems, integrated structure solutions for smart cities, and highway safety products; UTILITY SUPPORT STRUCTURES: This segment consists of the manufacture of engineered steel and concrete structures for the utility transmission, distribution, substations, and renewable energy generation equipment; COATINGS: This segment consists of galvanizing, painting, and anodizing services to preserve and protect metal products; and IRRIGATION: This segment consists of the manufacture of agricultural irrigation equipment, parts, services and tubular products, water management solutions, and technology for precision agriculture. The Company evaluates the performance of its business segments based upon operating income and invested capital. The Company does not allocate interest expense, non-operating income and deductions, or income taxes to its business segments. Summary by Business Thirteen weeks ended Thirty-nine weeks ended September 26, September 28, September 26, September 28, SALES: Engineered Support Structures segment: Lighting, Traffic, and Highway Safety Products $ 181,571 $ 191,262 $ 534,585 $ 530,021 Communication Products 50,677 48,391 139,759 138,710 Access Systems 23,408 28,405 65,439 88,363 Engineered Support Structures segment 255,656 268,058 739,783 757,094 Utility Support Structures segment: Steel 156,082 153,433 482,430 460,309 Concrete 39,215 28,011 120,653 88,415 Engineered Solar Tracker Solutions 43,287 3,418 56,830 43,642 Offshore and Other Complex Steel Structures 35,809 20,096 71,265 66,343 Utility Support Structures segment 274,393 204,958 731,178 658,709 Coatings segment 87,886 92,957 255,976 278,142 Irrigation segment: North America 75,803 82,840 281,397 294,127 International 63,406 61,340 165,171 158,054 Irrigation segment 139,209 144,180 446,568 452,181 Total 757,144 710,153 2,173,505 2,146,126 INTERSEGMENT SALES: Engineered Support Structures segment 711 1,564 8,599 5,066 Utility Support Structures segment 1,914 762 7,278 2,246 Coatings segment 19,188 16,035 56,021 49,900 Irrigation segment 1,361 1,452 4,629 5,564 Total 23,174 19,813 76,527 62,776 NET SALES: Engineered Support Structures segment 254,945 266,494 731,184 752,028 Utility Support Structures segment 272,479 204,196 723,900 656,463 Coatings segment 68,698 76,922 199,955 228,242 Irrigation segment 137,848 142,728 441,939 446,617 Total $ 733,970 $ 690,340 $ 2,096,978 $ 2,083,350 OPERATING INCOME: Engineered Support Structures segment $ 25,434 $ 21,825 $ 46,183 $ 55,152 Utility Support Structures segment 25,881 20,362 75,255 61,443 Coatings segment 12,416 13,865 33,618 39,037 Irrigation segment 14,687 18,204 60,701 59,868 Corporate (16,939) (13,192) (43,943) (38,360) Total $ 61,479 $ 61,064 $ 171,814 $ 177,1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26, 2020</t>
        </is>
      </c>
    </row>
    <row r="3">
      <c r="A3" s="3" t="inlineStr">
        <is>
          <t>Accounting Policies [Abstract]</t>
        </is>
      </c>
    </row>
    <row r="4">
      <c r="A4" s="4" t="inlineStr">
        <is>
          <t>Condensed Consolidated Financial Statements</t>
        </is>
      </c>
      <c r="B4" s="4" t="inlineStr">
        <is>
          <t>Condensed Consolidated Financial Statements The Condensed Consolidated Balance Sheet as of September 26, 2020, the Condensed Consolidated Statements of Earnings, Comprehensive Income, and Shareholders' Equity for the thirteen and thirty-nine weeks ended September 26, 2020 and September 28, 2019, and the Condensed Consolidated Statements of Cash Flows for the thirty-nine week periods then ended have been prepared by the Company, without audit. In the opinion of management, all necessary adjustments (which include normal recurring adjustments) have been made to present fairly the financial statements as of September 26, 2020 and for all periods presented.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28, 2019. The accounting policies and methods of computation followed in these interim financial statements are the same as those followed in the financial statements for the year ended December 28, 2019 with the exception of the change in method of accounting for certain inventory, previously accounted for on the LIFO basis, so that now all inventory is valued on the FIFO basis. In addition, the Company adopted ASU No. 2016-13, Financial Instruments - Credit Losses (Topic 326) and early adopted Financial Disclosures About Guarantors and Issuers of Guaranteed Securities and Affiliates Whose Securities Collateralize a Registrant's Securities as released by the Securities and Exchange Commission that are discussed further at the end of footnote 1. The results of operations for the period ended September 26, 2020 are not necessarily indicative of the operating results for the full year.</t>
        </is>
      </c>
    </row>
    <row r="5">
      <c r="A5" s="4" t="inlineStr">
        <is>
          <t>Inventories</t>
        </is>
      </c>
      <c r="B5" s="4" t="inlineStr">
        <is>
          <t>Inventories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Effective December 29, 2019, the first day of fiscal 2020, the Company changed its method of accounting for certain of its inventory, previously accounted for on the LIFO basis, so that now all inventory is valued on the FIFO basis. The Company believes this change is preferable as it provides a better matching of costs with the physical flow of goods, more accurately reflects the current value of inventory presented on the Company’s Condensed Consolidated Balance Sheets, and standardizes the Company’s inventory valuation methodology. In accordance with ASC 250, Accounting Changes and Error Corrections , this change in method of accounting for certain inventories has been retrospectively applied to the earliest period presented. As a result of the retrospective change, the cumulative effect to retained earnings as of December 29, 2018 and December 28, 2019 was an increase of $40,215 and $32,854, respectively. This change did not affect the Company's previously reported cash flows from operating, investing, or financing activities.</t>
        </is>
      </c>
    </row>
    <row r="6">
      <c r="A6" s="4" t="inlineStr">
        <is>
          <t>Pension Benefits</t>
        </is>
      </c>
      <c r="B6" s="4" t="inlineStr">
        <is>
          <t xml:space="preserve">Pension Benefits The Company incurs expenses in connection with the Delta Pension Plan ("DPP"). The DPP was acquired as part of the Delta plc acquisition in fiscal 2010 and has no members that are active employees.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t>
        </is>
      </c>
    </row>
    <row r="7">
      <c r="A7" s="4" t="inlineStr">
        <is>
          <t>Stock Plans</t>
        </is>
      </c>
      <c r="B7" s="4" t="inlineStr">
        <is>
          <t>Stock Plans The Company maintains stock-based compensation plans approved by the shareholders, which provide that the Human Resource Committee of the Board of Directors may grant incentive stock options, nonqualified stock options, stock appreciation rights, restricted stock awards, restricted stock units, and bonuses of common stock. At September 26, 2020, 1,189,407 shares of common stock remained available for issuance under the plans. Under the plans, the exercise price of each option equals the closing market price at the date of the grant. Options vest beginning on the first anniversary of the grant in equal amounts over three years to six years or on the grant's fifth anniversary. Expiration of grants is seven years from the date of grant. Restricted stock units and awards generally vest in equal installments over three years beginning on the first anniversary of the grant.</t>
        </is>
      </c>
    </row>
    <row r="8">
      <c r="A8" s="4" t="inlineStr">
        <is>
          <t>Fair Value</t>
        </is>
      </c>
      <c r="B8" s="4" t="inlineStr">
        <is>
          <t>Fair Value The Company applies the provisions of Accounting Standards Codification 820, Fair Value Measurements (“ASC 820”) which defines fair value, establishes a framework for measuring fair value, and expands disclosures about fair value measurements. The provisions of ASC 820 apply to other accounting pronouncements that require or permit fair value measurements. As defined in ASC 820, fair value is the price that would be received to sell an asset or paid to transfer a liability in an orderly transaction between market participants at the measurement date. ASC 820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Financial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tegorization within the valuation hierarchy is based upon the lowest level of input that is significant to the fair value measurement. Following is a description of the valuation methodologies used for assets and liabilities measured at fair value. Trading Securities: The assets and liabilities recorded for the investments held in the Valmont Deferred Compensation Plan at September 26, 2020 of $33,709 ($36,290 at December 28, 2019) represent mutual funds, invested in debt and equity securities, classified as trading securities in accordance with Accounting Standards Codification ("ASC") 320, Accounting for Certain Investments in Debt and Equity Securities , considering the employee's ability to change investment allocation of their deferred compensation at any time. The Company's ownership of shares in Delta EMD Pty. Ltd. (JSE:DTA) is also classified as trading securities. The shares are valued at $172 and $210 as of September 26, 2020 and December 28, 2019, respectively, which is the estimated fair value. Quoted market prices are available for these securities in an active market and therefore categorized as a Level 1 input. Derivative Financial Instruments: The fair value of foreign currency and commodity forward contracts, and cross currency contracts is based on a valuation model that discounts cash flows resulting from the differential between the contract price and the market-based forward rate. Fair Value Measurement Using: Carrying Value September 26, 2020 Quoted Prices in Significant Other Significant Assets: Trading Securities $ 33,881 $ 33,881 $ — $ — Derivative financial instruments, net 3,548 — 3,548 — Fair Value Measurement Using: Carrying Value December 28, 2019 Quoted Prices in Significant Other Significant Assets: Trading Securities $ 36,500 $ 36,500 $ — $ — Derivative financial instruments, net 3,247 — 3,247 — Long-Lived Assets The Company's other non-financial assets include goodwill and other intangible assets, which are classified as Level 3 items. These assets are measured at fair value on a non-recurring basis as part of annual impairment testing. Note 4 to these condensed consolidated financial statements contain additional information related to goodwill and intangible asset impairments recognized in fiscal 2020.</t>
        </is>
      </c>
    </row>
    <row r="9">
      <c r="A9" s="4" t="inlineStr">
        <is>
          <t>Comprehensive Income (Loss)</t>
        </is>
      </c>
      <c r="B9" s="4" t="inlineStr">
        <is>
          <t>Comprehensive Income (Loss)Comprehensive income (loss) includes net earnings,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t>
        </is>
      </c>
    </row>
    <row r="10">
      <c r="A10" s="4" t="inlineStr">
        <is>
          <t>Revenue Recognition</t>
        </is>
      </c>
      <c r="B10" s="4" t="inlineStr">
        <is>
          <t>Revenue Recognition The Company determines the appropriate revenue recognition for our contracts by analyzing the type, terms and conditions of each contract or arrangement with a customer. Contracts with customers for all businesses are fixed-price with sales tax excluded from revenue, and do not include variable consideration. Discounts included in contracts with customers, typically early pay discounts, are recorded as a reduction of net sales in the period in which the sale is recognized. Contract revenues are classified as product when the performance obligation is related to the manufacturing of goods. Contract revenues are classified as service when the performance obligation is the performance of a service. Service revenue is primarily related to the Coatings segment. Customer acceptance provisions exist only in the design stage of our products and acceptance of the design by the customer is required before the project is manufactured and delivered to the customer. The Company is not entitled to any compensation solely based on design of the product and does not recognize revenue associated with the design stage. There is one performance obligation for revenue recognition. No general rights of return exist for customers once the product has been delivered and the Company establishes provisions for estimated warranties. The Company does not sell extended warranties for any of its products. Shipping and handling costs associated with sales are recorded as cost of goods sold. The Company elected to use the practical expedient of treating freight as a fulfillment obligation instead of a separate performance obligation and ratably recognize freight expense as the structure is being manufactured, when the revenue from the associated customer contract is being recognized over time. With the exception of the Utility segment and the wireless communication structures product line, the Company’s inventory is interchangeable for a variety of each segment’s customers. The Company elected the practical expedient to not disclose the partially satisfied performance obligation at the end of the period when the contract has an original expected duration of one year or less. In addition, the Company elected the practical expedient to not adjust the amount of consideration to be received in a contract for any significant financing component if payment is expected within twelve months of transfer of control of goods or services; the Company expects all consideration to be received in one year or less at contract inception. Segment and Product Line Revenue Recognition The global Utility segment revenues are derived from manufactured steel and concrete structures for the North America utility industry and offshore and other complex structures used in energy generation and distribution outside of the United States. Steel and concrete utility structures are engineered to customer specifications resulting in limited ability to sell the structure to a different customer if an order is canceled after production commences. The continuous transfer of control to the customer is evidenced either by contractual termination clauses or by our rights to payment for work performed to-date plus a reasonable profit as the products do not have an alternative use to the Company. Since control is transferring over time, revenue is recognized based on the extent of progress towards completion of the performance obligation. The selection of the method to measure progress towards completion requires judgment. For our steel and concrete utility and wireless communication structure product lines, we generally recognize revenue on an inputs basis, using total production hours incurred to-date for each order as a percentage of total hours estimated to produce the order. The completion percentage is applied to the order’s total revenue and total estimated costs to determine reported revenue, cost of goods sold and gross profit. Production of an order, once started, is typically completed within three months. Revenue from the offshore and other complex structures business is also recognized using an inputs method, based on the ratio of costs incurred to date to the total estimated costs at completion of the performance obligation. External sales agents are used in certain sales of steel and concrete structures; the Company has chosen to use the practical expedient to expense estimated commissions owed to third parties by recognizing them proportionately as the goods are manufactured. The global ESS segment revenues are derived from the manufacture and distribution of engineered metal, composite structures and components for lighting and traffic and roadway safety, engineered access systems, and wireless communication. For the lighting and traffic and roadway safety product lines, revenue is recognized upon shipment or delivery of goods to the customer depending on contract terms, which is the same point in time that the customer is billed. For Access Systems, revenue is generally recognized upon delivery of goods to the customer which is the same point in time that the customer is billed. The wireless communication product line has large regional customers who have unique product specifications for communication structures. When the customer contract includes a cancellation clause that would require them to pay for work completed plus a reasonable margin if an order was canceled, revenue is recognized over time based on hours worked as a percent of total estimated hours to complete production. For the remaining wireless communication product line customers which do not provide a contractual right to bill for work completed on a canceled order, revenue is recognized upon shipment or delivery of the goods to the customer which is the same point in time that the customer is billed. The global Coatings segment revenues are derived by providing coating services to customers’ products, which include galvanizing, anodizing, and powder coating. Revenue is recognized once the coating service has been performed and the goods are ready to be picked up or delivered to the customer which is the same time that the customer is billed. The global Irrigation segment revenues are derived from the manufacture of agricultural irrigation equipment and related parts and services for the agricultural industry and tubular products for industrial customers. Revenue recognition for the irrigation segment is generally upon shipment of the goods to the customer which is the same point in time that the customer is billed. The remote monitoring subscription services are primarily billed annually and revenue is recognized on a straight-line basis over the subsequent twelve months.</t>
        </is>
      </c>
    </row>
    <row r="11">
      <c r="A11" s="4" t="inlineStr">
        <is>
          <t>Recently Issued Accounting Pronouncements</t>
        </is>
      </c>
      <c r="B11" s="4" t="inlineStr">
        <is>
          <t xml:space="preserve">Recently Adopted Accounting Pronouncements and Guarantors Disclosures In June 2016, the FASB issued ASU No. 2016-13, Financial Instruments - Credit Losses (Topic 326), Measurement of Credit Losses on Financial Instruments . The standard replaces the incurred loss impairment methodology in current U.S. GAAP with a methodology that reflects expected credit losses on instruments within its scope, including trade receivables. This update was intended to provide financial statement users with more decision-useful information about the expected credit losses. The Company adopted this ASU in the first quarter of 2020. The adoption of the ASU No. 2016-13 did not have a significant impact on the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26, 2020</t>
        </is>
      </c>
    </row>
    <row r="3">
      <c r="A3" s="3" t="inlineStr">
        <is>
          <t>Accounting Policies [Abstract]</t>
        </is>
      </c>
    </row>
    <row r="4">
      <c r="A4" s="4" t="inlineStr">
        <is>
          <t>Components of inventories</t>
        </is>
      </c>
      <c r="B4" s="4" t="inlineStr">
        <is>
          <t xml:space="preserve">Inventories consisted of the following: September 26, December 28, Raw materials and purchased parts $ 153,708 $ 158,314 Work-in-process 25,335 38,088 Finished goods and manufactured goods 269,045 221,968 448,088 418,370 </t>
        </is>
      </c>
    </row>
    <row r="5">
      <c r="A5" s="4" t="inlineStr">
        <is>
          <t>Schedule of Change in Accounting Estimate</t>
        </is>
      </c>
      <c r="B5" s="4" t="inlineStr">
        <is>
          <t>The impact of the change from LIFO to FIFO on the Company’s Condensed Consolidated Statements of Earnings and Comprehensive Income for the thirteen and thirty-nine weeks ended September 28, 2019 is as follows: Thirteen weeks ended Thirty-nine weeks ended (in 000's, except earnings per share) As Previously Reported Retrospectively Adjusted Adjustment As Previously Reported Retrospectively Adjusted Adjustment Cost of sales 514,254 517,053 2,799 1,561,721 1,567,260 5,539 Operating income 63,863 61,064 (2,799) 182,679 177,140 (5,539) Income tax expense 13,763 13,063 (700) 40,151 38,766 (1,385) Net earnings attributed to Valmont Industries, Inc 40,144 38,045 (2,099) 118,022 113,868 (4,154) Comprehensive (loss) income 27,797 25,698 (2,099) 107,880 103,726 (4,154) Net earnings per diluted share 1.85 1.75 (0.10) 5.41 5.22 (0.19) The Company applied this change retrospectively to the earliest period presented. The resulting impact to the Condensed Consolidated Balance Sheet as of December 28, 2019 is as follows: December 28, 2019 Consolidated Balance Sheet As Previously Reported Adjustment Retrospectively Adjusted Inventory 374,565 43,805 418,370 Deferred income tax liability 47,955 10,951 58,906 Retained earnings 2,140,948 32,854 2,173,802</t>
        </is>
      </c>
    </row>
    <row r="6">
      <c r="A6" s="4" t="inlineStr">
        <is>
          <t>Earnings before income taxes and equity in earnings of nonconsolidated subsidiaries</t>
        </is>
      </c>
      <c r="B6" s="4" t="inlineStr">
        <is>
          <t xml:space="preserve">Earnings before income taxes for the thirteen and thirty-nine weeks ended September 26, 2020 and September 28, 2019, were as follows: Thirteen weeks ended Thirty-nine weeks ended 2020 2019 2020 2019 United States $ 33,610 $ 42,098 $ 141,347 $ 128,878 Foreign 18,978 11,129 4,283 27,798 $ 52,588 $ 53,227 $ 145,630 $ 156,676 </t>
        </is>
      </c>
    </row>
    <row r="7">
      <c r="A7" s="4" t="inlineStr">
        <is>
          <t>Schedule of components of the net periodic pension (benefit) expense</t>
        </is>
      </c>
      <c r="B7" s="4" t="inlineStr">
        <is>
          <t>The components of the net periodic pension (benefit) expense for the thirteen and thirty-nine weeks ended September 26, 2020 and September 28, 2019 were as follows: Thirteen weeks ended Thirty-nine weeks ended Net periodic (benefit) expense: 2020 2019 2020 2019 Interest cost $ 3,285 $ 4,075 $ 9,569 $ 12,602 Expected return on plan assets (5,887) (4,815) (17,149) (14,893) Amortization of actuarial loss 748 617 2,179 1,909 Net periodic (benefit) expense $ (1,854) $ (123) $ (5,401) $ (382)</t>
        </is>
      </c>
    </row>
    <row r="8">
      <c r="A8" s="4" t="inlineStr">
        <is>
          <t>Compensation expense (included in selling, general and administrative expenses) and associated income tax benefits related to stock options</t>
        </is>
      </c>
      <c r="B8" s="4" t="inlineStr">
        <is>
          <t xml:space="preserve">The Company's compensation expense (included in selling, general and administrative expenses) and associated income tax benefits related to stock options and restricted stock for the thirteen and thirty-nine weeks ended September 26, 2020 and September 28, 2019, respectively, were as follows: Thirteen weeks ended Thirty-nine weeks ended 2020 2019 2020 2019 Compensation expense $ 3,065 $ 2,519 $ 8,736 $ 8,889 Income tax benefits 766 630 2,184 2,222 </t>
        </is>
      </c>
    </row>
    <row r="9">
      <c r="A9" s="4" t="inlineStr">
        <is>
          <t>Valuation methodologies used for assets and liabilities measured at fair value</t>
        </is>
      </c>
      <c r="B9" s="4" t="inlineStr">
        <is>
          <t xml:space="preserve">Fair Value Measurement Using: Carrying Value September 26, 2020 Quoted Prices in Significant Other Significant Assets: Trading Securities $ 33,881 $ 33,881 $ — $ — Derivative financial instruments, net 3,548 — 3,548 — Fair Value Measurement Using: Carrying Value December 28, 2019 Quoted Prices in Significant Other Significant Assets: Trading Securities $ 36,500 $ 36,500 $ — $ — Derivative financial instruments, net 3,247 — 3,247 — </t>
        </is>
      </c>
    </row>
    <row r="10">
      <c r="A10" s="4" t="inlineStr">
        <is>
          <t>Components of accumulated other comprehensive income (loss)</t>
        </is>
      </c>
      <c r="B10" s="4" t="inlineStr">
        <is>
          <t>Accumulated other comprehensive income (loss) consisted of the following at September 26, 2020 and December 28, 2019: Foreign Currency Translation Adjustments Gain on Hedging Activities Defined Benefit Pension Plan Accumulated Other Comprehensive Loss Balance at December 28, 2019 $ (232,575) $ 14,076 $ (94,923) $ (313,422) Current-period comprehensive income (loss) (17,062) 8,150 — (8,912) Balance at September 26, 2020 $ (249,637) $ 22,226 $ (94,923) $ (322,334)</t>
        </is>
      </c>
    </row>
    <row r="11">
      <c r="A11" s="4" t="inlineStr">
        <is>
          <t>Disaggregation of revenue</t>
        </is>
      </c>
      <c r="B11" s="4" t="inlineStr">
        <is>
          <t xml:space="preserve">A breakdown by segment of revenue recognized over time and at a point in time for the thirteen and thirty-nine weeks ended September 26, 2020 and September 28, 2019 is as follows: Point in Time Over Time Point in Time Over Time Thirteen weeks ended September 26, 2020 Thirteen weeks ended September 26, 2020 Thirty-nine weeks ended September 26, 2020 Thirty-nine weeks ended September 26, 2020 Utility Support Structures $ 43,287 $ 229,192 $ 56,830 $ 667,070 Engineered Support Structures 244,785 10,160 697,491 33,693 Coatings 68,698 — 199,955 — Irrigation 133,999 3,849 430,729 11,210 Total $ 490,769 $ 243,201 $ 1,385,005 $ 711,973 Point in Time Over Time Point in Time Over Time Thirteen weeks ended September 28, 2019 Thirteen weeks ended September 28, 2019 Thirty-nine weeks ended September 28, 2019 Thirty-nine weeks ended September 28, 2019 Utility Support Structures $ 3,418 $ 200,778 $ 43,642 $ 612,821 Engineered Support Structures 252,501 13,993 713,574 38,454 Coatings 76,922 — 228,242 — Irrigation 139,093 3,635 436,907 9,710 Total $ 471,934 $ 218,406 $ 1,422,365 $ 660,9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RUCTURING ACTIVITIES (Tables)</t>
        </is>
      </c>
      <c r="B1" s="2" t="inlineStr">
        <is>
          <t>9 Months Ended</t>
        </is>
      </c>
    </row>
    <row r="2">
      <c r="B2" s="2" t="inlineStr">
        <is>
          <t>Sep. 26, 2020</t>
        </is>
      </c>
    </row>
    <row r="3">
      <c r="A3" s="3" t="inlineStr">
        <is>
          <t>Restructuring and Related Activities [Abstract]</t>
        </is>
      </c>
    </row>
    <row r="4">
      <c r="A4" s="4" t="inlineStr">
        <is>
          <t>Restructuring and related costs</t>
        </is>
      </c>
      <c r="B4" s="4" t="inlineStr">
        <is>
          <t xml:space="preserve">The following pre-tax expenses were recognized during the third quarter of 2020: ESS Utility Coatings Corporate Total Severance $ — $ — $ 289 $ — $ 289 Other cash restructuring expenses — 267 564 — 831 Asset impairments — 312 241 — 553 Total cost of sales — 579 1,094 — 1,673 Severance — — 30 — 30 Other cash restructuring expenses 902 — 160 145 1,207 Total selling, general and administrative expenses 902 — 190 145 1,237 Consolidated total $ 902 $ 579 $ 1,284 $ 145 $ 2,910 In the first nine-months of 2020, the Company recognized the following pre-tax restructuring expenses: ESS Utility Coatings Corporate Total Severance $ 399 $ — $ 424 $ — $ 823 Other cash restructuring expenses 48 1,070 596 — 1,714 Asset impairments — 2,570 241 — 2,811 Total cost of sales 447 3,640 1,261 — 5,348 Severance 242 613 85 221 1,161 Other cash restructuring expenses 1,675 — 160 145 1,980 Total selling, general and administrative expenses 1,917 613 245 366 3,141 Consolidated total $ 2,364 $ 4,253 $ 1,506 $ 366 $ 8,489 </t>
        </is>
      </c>
    </row>
    <row r="5">
      <c r="A5" s="4" t="inlineStr">
        <is>
          <t>Schedule of liabilities recorded for the restructuring plan and changes</t>
        </is>
      </c>
      <c r="B5" s="4" t="inlineStr">
        <is>
          <t xml:space="preserve">Liabilities recorded for the restructuring plans were as follows: Recognized Restructuring Expense Costs Paid or Otherwise Settled Balance at September 26, 2020 Severance $ 1,984 $ 1,984 $ — Other cash restructuring expenses 3,694 2,891 803 Total $ 5,678 $ 4,875 $ 8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EARNING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Net sales</t>
        </is>
      </c>
      <c r="B3" s="6" t="n">
        <v>733970</v>
      </c>
      <c r="C3" s="6" t="n">
        <v>690340</v>
      </c>
      <c r="D3" s="6" t="n">
        <v>2096978</v>
      </c>
      <c r="E3" s="6" t="n">
        <v>2083350</v>
      </c>
    </row>
    <row r="4">
      <c r="A4" s="4" t="inlineStr">
        <is>
          <t>Total cost of sales</t>
        </is>
      </c>
      <c r="B4" s="5" t="n">
        <v>543223</v>
      </c>
      <c r="C4" s="5" t="n">
        <v>517053</v>
      </c>
      <c r="D4" s="5" t="n">
        <v>1536045</v>
      </c>
      <c r="E4" s="5" t="n">
        <v>1567260</v>
      </c>
    </row>
    <row r="5">
      <c r="A5" s="4" t="inlineStr">
        <is>
          <t>Gross profit</t>
        </is>
      </c>
      <c r="B5" s="5" t="n">
        <v>190747</v>
      </c>
      <c r="C5" s="5" t="n">
        <v>173287</v>
      </c>
      <c r="D5" s="5" t="n">
        <v>560933</v>
      </c>
      <c r="E5" s="5" t="n">
        <v>516090</v>
      </c>
    </row>
    <row r="6">
      <c r="A6" s="4" t="inlineStr">
        <is>
          <t>Selling, general and administrative expenses</t>
        </is>
      </c>
      <c r="B6" s="5" t="n">
        <v>129268</v>
      </c>
      <c r="C6" s="5" t="n">
        <v>112223</v>
      </c>
      <c r="D6" s="5" t="n">
        <v>372481</v>
      </c>
      <c r="E6" s="5" t="n">
        <v>338950</v>
      </c>
    </row>
    <row r="7">
      <c r="A7" s="4" t="inlineStr">
        <is>
          <t>Impairment of goodwill and trade names</t>
        </is>
      </c>
      <c r="B7" s="5" t="n">
        <v>0</v>
      </c>
      <c r="C7" s="5" t="n">
        <v>0</v>
      </c>
      <c r="D7" s="5" t="n">
        <v>16638</v>
      </c>
      <c r="E7" s="5" t="n">
        <v>0</v>
      </c>
    </row>
    <row r="8">
      <c r="A8" s="4" t="inlineStr">
        <is>
          <t>Operating income</t>
        </is>
      </c>
      <c r="B8" s="5" t="n">
        <v>61479</v>
      </c>
      <c r="C8" s="5" t="n">
        <v>61064</v>
      </c>
      <c r="D8" s="5" t="n">
        <v>171814</v>
      </c>
      <c r="E8" s="5" t="n">
        <v>177140</v>
      </c>
    </row>
    <row r="9">
      <c r="A9" s="3" t="inlineStr">
        <is>
          <t>Other income (expenses):</t>
        </is>
      </c>
    </row>
    <row r="10">
      <c r="A10" s="4" t="inlineStr">
        <is>
          <t>Interest expense</t>
        </is>
      </c>
      <c r="B10" s="5" t="n">
        <v>-10454</v>
      </c>
      <c r="C10" s="5" t="n">
        <v>-9976</v>
      </c>
      <c r="D10" s="5" t="n">
        <v>-30566</v>
      </c>
      <c r="E10" s="5" t="n">
        <v>-29971</v>
      </c>
    </row>
    <row r="11">
      <c r="A11" s="4" t="inlineStr">
        <is>
          <t>Interest income</t>
        </is>
      </c>
      <c r="B11" s="5" t="n">
        <v>430</v>
      </c>
      <c r="C11" s="5" t="n">
        <v>969</v>
      </c>
      <c r="D11" s="5" t="n">
        <v>1931</v>
      </c>
      <c r="E11" s="5" t="n">
        <v>2815</v>
      </c>
    </row>
    <row r="12">
      <c r="A12" s="4" t="inlineStr">
        <is>
          <t>Gain on investments (unrealized)</t>
        </is>
      </c>
      <c r="B12" s="5" t="n">
        <v>900</v>
      </c>
      <c r="C12" s="5" t="n">
        <v>402</v>
      </c>
      <c r="D12" s="5" t="n">
        <v>1102</v>
      </c>
      <c r="E12" s="5" t="n">
        <v>4754</v>
      </c>
    </row>
    <row r="13">
      <c r="A13" s="4" t="inlineStr">
        <is>
          <t>Other</t>
        </is>
      </c>
      <c r="B13" s="5" t="n">
        <v>233</v>
      </c>
      <c r="C13" s="5" t="n">
        <v>768</v>
      </c>
      <c r="D13" s="5" t="n">
        <v>1349</v>
      </c>
      <c r="E13" s="5" t="n">
        <v>1938</v>
      </c>
    </row>
    <row r="14">
      <c r="A14" s="4" t="inlineStr">
        <is>
          <t>Total other income (expenses)</t>
        </is>
      </c>
      <c r="B14" s="5" t="n">
        <v>-8891</v>
      </c>
      <c r="C14" s="5" t="n">
        <v>-7837</v>
      </c>
      <c r="D14" s="5" t="n">
        <v>-26184</v>
      </c>
      <c r="E14" s="5" t="n">
        <v>-20464</v>
      </c>
    </row>
    <row r="15">
      <c r="A15" s="4" t="inlineStr">
        <is>
          <t>Earnings before income taxes</t>
        </is>
      </c>
      <c r="B15" s="5" t="n">
        <v>52588</v>
      </c>
      <c r="C15" s="5" t="n">
        <v>53227</v>
      </c>
      <c r="D15" s="5" t="n">
        <v>145630</v>
      </c>
      <c r="E15" s="5" t="n">
        <v>156676</v>
      </c>
    </row>
    <row r="16">
      <c r="A16" s="3" t="inlineStr">
        <is>
          <t>Income tax expense (benefit):</t>
        </is>
      </c>
    </row>
    <row r="17">
      <c r="A17" s="4" t="inlineStr">
        <is>
          <t>Current</t>
        </is>
      </c>
      <c r="B17" s="5" t="n">
        <v>14968</v>
      </c>
      <c r="C17" s="5" t="n">
        <v>11675</v>
      </c>
      <c r="D17" s="5" t="n">
        <v>42922</v>
      </c>
      <c r="E17" s="5" t="n">
        <v>31668</v>
      </c>
    </row>
    <row r="18">
      <c r="A18" s="4" t="inlineStr">
        <is>
          <t>Deferred</t>
        </is>
      </c>
      <c r="B18" s="5" t="n">
        <v>-2884</v>
      </c>
      <c r="C18" s="5" t="n">
        <v>1388</v>
      </c>
      <c r="D18" s="5" t="n">
        <v>-3750</v>
      </c>
      <c r="E18" s="5" t="n">
        <v>7098</v>
      </c>
    </row>
    <row r="19">
      <c r="A19" s="4" t="inlineStr">
        <is>
          <t>Total income tax expense (benefit)</t>
        </is>
      </c>
      <c r="B19" s="5" t="n">
        <v>12084</v>
      </c>
      <c r="C19" s="5" t="n">
        <v>13063</v>
      </c>
      <c r="D19" s="5" t="n">
        <v>39172</v>
      </c>
      <c r="E19" s="5" t="n">
        <v>38766</v>
      </c>
    </row>
    <row r="20">
      <c r="A20" s="4" t="inlineStr">
        <is>
          <t>Earnings before equity in earnings of nonconsolidated subsidiaries</t>
        </is>
      </c>
      <c r="B20" s="5" t="n">
        <v>40504</v>
      </c>
      <c r="C20" s="5" t="n">
        <v>40164</v>
      </c>
      <c r="D20" s="5" t="n">
        <v>106458</v>
      </c>
      <c r="E20" s="5" t="n">
        <v>117910</v>
      </c>
    </row>
    <row r="21">
      <c r="A21" s="4" t="inlineStr">
        <is>
          <t>Equity in loss of nonconsolidated subsidiaries</t>
        </is>
      </c>
      <c r="B21" s="5" t="n">
        <v>-276</v>
      </c>
      <c r="C21" s="5" t="n">
        <v>0</v>
      </c>
      <c r="D21" s="5" t="n">
        <v>-755</v>
      </c>
      <c r="E21" s="5" t="n">
        <v>0</v>
      </c>
    </row>
    <row r="22">
      <c r="A22" s="4" t="inlineStr">
        <is>
          <t>Net earnings</t>
        </is>
      </c>
      <c r="B22" s="5" t="n">
        <v>40228</v>
      </c>
      <c r="C22" s="5" t="n">
        <v>40164</v>
      </c>
      <c r="D22" s="5" t="n">
        <v>105703</v>
      </c>
      <c r="E22" s="5" t="n">
        <v>117910</v>
      </c>
    </row>
    <row r="23">
      <c r="A23" s="4" t="inlineStr">
        <is>
          <t>Less: earnings attributable to noncontrolling interests</t>
        </is>
      </c>
      <c r="B23" s="5" t="n">
        <v>-886</v>
      </c>
      <c r="C23" s="5" t="n">
        <v>-2119</v>
      </c>
      <c r="D23" s="5" t="n">
        <v>-825</v>
      </c>
      <c r="E23" s="5" t="n">
        <v>-4042</v>
      </c>
    </row>
    <row r="24">
      <c r="A24" s="4" t="inlineStr">
        <is>
          <t>Net earnings attributable to Valmont Industries, Inc.</t>
        </is>
      </c>
      <c r="B24" s="6" t="n">
        <v>39342</v>
      </c>
      <c r="C24" s="6" t="n">
        <v>38045</v>
      </c>
      <c r="D24" s="6" t="n">
        <v>104878</v>
      </c>
      <c r="E24" s="6" t="n">
        <v>113868</v>
      </c>
    </row>
    <row r="25">
      <c r="A25" s="3" t="inlineStr">
        <is>
          <t>Earnings per share:</t>
        </is>
      </c>
    </row>
    <row r="26">
      <c r="A26" s="4" t="inlineStr">
        <is>
          <t>Basic (in dollars per share)</t>
        </is>
      </c>
      <c r="B26" s="7" t="n">
        <v>1.85</v>
      </c>
      <c r="C26" s="7" t="n">
        <v>1.76</v>
      </c>
      <c r="D26" s="7" t="n">
        <v>4.91</v>
      </c>
      <c r="E26" s="7" t="n">
        <v>5.24</v>
      </c>
    </row>
    <row r="27">
      <c r="A27" s="4" t="inlineStr">
        <is>
          <t>Diluted (in dollars per share)</t>
        </is>
      </c>
      <c r="B27" s="7" t="n">
        <v>1.84</v>
      </c>
      <c r="C27" s="7" t="n">
        <v>1.75</v>
      </c>
      <c r="D27" s="7" t="n">
        <v>4.89</v>
      </c>
      <c r="E27" s="7" t="n">
        <v>5.22</v>
      </c>
    </row>
    <row r="28">
      <c r="A28" s="4" t="inlineStr">
        <is>
          <t>Product sales</t>
        </is>
      </c>
    </row>
    <row r="29">
      <c r="A29" s="4" t="inlineStr">
        <is>
          <t>Net sales</t>
        </is>
      </c>
      <c r="B29" s="6" t="n">
        <v>657703</v>
      </c>
      <c r="C29" s="6" t="n">
        <v>605439</v>
      </c>
      <c r="D29" s="6" t="n">
        <v>1874199</v>
      </c>
      <c r="E29" s="6" t="n">
        <v>1829919</v>
      </c>
    </row>
    <row r="30">
      <c r="A30" s="4" t="inlineStr">
        <is>
          <t>Total cost of sales</t>
        </is>
      </c>
      <c r="B30" s="5" t="n">
        <v>494812</v>
      </c>
      <c r="C30" s="5" t="n">
        <v>460549</v>
      </c>
      <c r="D30" s="5" t="n">
        <v>1392595</v>
      </c>
      <c r="E30" s="5" t="n">
        <v>1398775</v>
      </c>
    </row>
    <row r="31">
      <c r="A31" s="4" t="inlineStr">
        <is>
          <t>Services sales</t>
        </is>
      </c>
    </row>
    <row r="32">
      <c r="A32" s="4" t="inlineStr">
        <is>
          <t>Net sales</t>
        </is>
      </c>
      <c r="B32" s="5" t="n">
        <v>76267</v>
      </c>
      <c r="C32" s="5" t="n">
        <v>84901</v>
      </c>
      <c r="D32" s="5" t="n">
        <v>222779</v>
      </c>
      <c r="E32" s="5" t="n">
        <v>253431</v>
      </c>
    </row>
    <row r="33">
      <c r="A33" s="4" t="inlineStr">
        <is>
          <t>Total cost of sales</t>
        </is>
      </c>
      <c r="B33" s="6" t="n">
        <v>48411</v>
      </c>
      <c r="C33" s="6" t="n">
        <v>56504</v>
      </c>
      <c r="D33" s="6" t="n">
        <v>143450</v>
      </c>
      <c r="E33" s="6" t="n">
        <v>16848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9 Months Ended</t>
        </is>
      </c>
    </row>
    <row r="2">
      <c r="B2" s="2" t="inlineStr">
        <is>
          <t>Sep. 26, 2020</t>
        </is>
      </c>
    </row>
    <row r="3">
      <c r="A3" s="3" t="inlineStr">
        <is>
          <t>Goodwill and Intangible Assets Disclosure [Abstract]</t>
        </is>
      </c>
    </row>
    <row r="4">
      <c r="A4" s="4" t="inlineStr">
        <is>
          <t>Schedule of components of amortized intangible assets</t>
        </is>
      </c>
      <c r="B4" s="4" t="inlineStr">
        <is>
          <t xml:space="preserve">The components of amortized intangible assets at September 26, 2020 and December 28, 2019 were as follows: September 26, 2020 Gross Accumulated Weighted Customer Relationships $ 232,511 $ 148,198 13 years Patents &amp; Proprietary Technology 25,240 7,699 14 years Other 7,492 6,553 4 years $ 265,243 $ 162,450 December 28, 2019 Gross Accumulated Weighted Customer Relationships $ 237,626 $ 149,720 13 years Patents &amp; Proprietary Technology 24,068 6,358 14 years Other 8,054 7,035 5 years $ 269,748 $ 163,113 </t>
        </is>
      </c>
    </row>
    <row r="5">
      <c r="A5" s="4" t="inlineStr">
        <is>
          <t>Schedule of amortization expense for intangible assets</t>
        </is>
      </c>
      <c r="B5" s="4" t="inlineStr">
        <is>
          <t xml:space="preserve">Amortization expense for intangible assets for the thirteen and thirty-nine weeks ended September 26, 2020 and September 28, 2019, respectively was as follows: Thirteen weeks ended Thirty-nine weeks ended 2020 2019 2020 2019 $ 4,518 $ 4,484 $ 13,621 $ 13,506 </t>
        </is>
      </c>
    </row>
    <row r="6">
      <c r="A6" s="4" t="inlineStr">
        <is>
          <t>Schedule of future estimated amortization expense</t>
        </is>
      </c>
      <c r="B6" s="4" t="inlineStr">
        <is>
          <t xml:space="preserve">Estimated annual amortization expense related to finite-lived intangible assets is as follows: Estimated 2020 $ 17,687 2021 15,005 2022 13,027 2023 11,086 2024 9,446 </t>
        </is>
      </c>
    </row>
    <row r="7">
      <c r="A7" s="4" t="inlineStr">
        <is>
          <t>Schedule of non-amortized intangible assets</t>
        </is>
      </c>
      <c r="B7" s="4" t="inlineStr">
        <is>
          <t xml:space="preserve">The carrying value of trade names at September 26, 2020 and December 28, 2019 are as follows: September 26, December 28, Year Acquired Newmark $ 11,111 $ 11,111 2004 Webforge 7,489 9,143 2010 Convert Italia S.p.A 8,721 8,378 2018 Valmont SM 8,317 7,966 2014 Ingal EPS/Ingal Civil Products 7,261 7,454 2010 Walpar 3,500 3,500 2018 Shakespeare 4,000 4,000 2014 Other 14,489 17,555 $ 64,888 $ 69,107 </t>
        </is>
      </c>
    </row>
    <row r="8">
      <c r="A8" s="4" t="inlineStr">
        <is>
          <t>Schedule of carrying amount of goodwill</t>
        </is>
      </c>
      <c r="B8" s="4" t="inlineStr">
        <is>
          <t xml:space="preserve">The carrying amount of goodwill by segment as of September 26, 2020 and December 28, 2019 was as follows: Engineered Utility Coatings Irrigation Total Gross Balance December 28, 2019 $ 228,634 $ 130,594 $ 93,747 $ 25,136 $ 478,111 Accumulated impairment losses (18,670) (14,355) (16,222) — (49,247) Balance at December 28, 2019 209,964 116,239 77,525 25,136 428,864 Acquisitions — 1,100 — 5,038 6,138 Asset impairment (12,575) — — — (12,575) Foreign currency translation (1,605) 1,629 (409) (95) (480) Balance at September 26, 2020 $ 195,784 $ 118,968 $ 77,116 $ 30,079 $ 421,9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FLOW SUPPLEMENTARY INFORMATION (Tables)</t>
        </is>
      </c>
      <c r="B1" s="2" t="inlineStr">
        <is>
          <t>9 Months Ended</t>
        </is>
      </c>
    </row>
    <row r="2">
      <c r="B2" s="2" t="inlineStr">
        <is>
          <t>Sep. 26, 2020</t>
        </is>
      </c>
    </row>
    <row r="3">
      <c r="A3" s="3" t="inlineStr">
        <is>
          <t>Supplemental Cash Flow Elements [Abstract]</t>
        </is>
      </c>
    </row>
    <row r="4">
      <c r="A4" s="4" t="inlineStr">
        <is>
          <t>Cash payments for interest and income taxes (net of refunds)</t>
        </is>
      </c>
      <c r="B4" s="4" t="inlineStr">
        <is>
          <t xml:space="preserve">Cash payments for interest and income taxes (net of refunds) for the thirty-nine weeks ended September 26, 2020 and September 28, 2019 were as follows: 2020 2019 Interest $ 20,298 $ 19,440 Income taxes 35,803 39,8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9 Months Ended</t>
        </is>
      </c>
    </row>
    <row r="2">
      <c r="B2" s="2" t="inlineStr">
        <is>
          <t>Sep. 26, 2020</t>
        </is>
      </c>
    </row>
    <row r="3">
      <c r="A3" s="3" t="inlineStr">
        <is>
          <t>Earnings Per Share [Abstract]</t>
        </is>
      </c>
    </row>
    <row r="4">
      <c r="A4" s="4" t="inlineStr">
        <is>
          <t>Reconciliation of basic and diluted earnings per share (EPS)</t>
        </is>
      </c>
      <c r="B4" s="4" t="inlineStr">
        <is>
          <t xml:space="preserve">The following table provides a reconciliation between Basic and Diluted earnings per share (EPS): Basic EPS Dilutive Diluted EPS Thirteen weeks ended September 26, 2020: Net earnings attributable to Valmont Industries, Inc. $ 39,342 $ — $ 39,342 Weighted average shares outstanding (000's) 21,309 107 21,416 Per share amount $ 1.85 $ (0.01) $ 1.84 Thirteen weeks ended September 28, 2019: Net earnings attributable to Valmont Industries, Inc. $ 38,045 $ — $ 38,045 Weighted average shares outstanding (000's) 21,556 128 21,684 Per share amount $ 1.76 $ (0.01) $ 1.75 Thirty-nine weeks ended September 26, 2020 Net earnings attributable to Valmont Industries, Inc. $ 104,878 $ — $ 104,878 Weighted average shares outstanding (000's) 21,358 95 21,453 Per share amount $ 4.91 $ (0.02) $ 4.89 Thirty-nine weeks ended September 28, 2019: Net earnings attributable to Valmont Industries, Inc. $ 113,868 $ — $ 113,868 Weighted average shares outstanding (000's) 21,725 101 21,826 Per share amount $ 5.24 $ (0.02) $ 5.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26, 2020</t>
        </is>
      </c>
    </row>
    <row r="3">
      <c r="A3" s="3" t="inlineStr">
        <is>
          <t>Derivative Instruments and Hedging Activities Disclosure [Abstract]</t>
        </is>
      </c>
    </row>
    <row r="4">
      <c r="A4" s="4" t="inlineStr">
        <is>
          <t>Fair value of derivative instruments</t>
        </is>
      </c>
      <c r="B4" s="4" t="inlineStr">
        <is>
          <t xml:space="preserve">Fair value of derivative instruments at September 26, 2020 and December 28, 2019 are as follows: Derivatives designated as hedging instruments: Balance sheet location September 26, 2020 December 28, 2019 Foreign currency forward contracts Prepaid expenses and other assets $ 1,021 $ 2,119 Cross currency swap contracts Prepaid expenses and other assets 2,527 1,128 $ 3,548 $ 3,247 </t>
        </is>
      </c>
    </row>
    <row r="5">
      <c r="A5" s="4" t="inlineStr">
        <is>
          <t>Gains (losses) on derivatives recognized on statements of earnings</t>
        </is>
      </c>
      <c r="B5" s="4" t="inlineStr">
        <is>
          <t xml:space="preserve">Gains (losses) on derivatives recognized in the condensed consolidated statements of earnings for the thirteen and thirty-nine weeks ended September 26, 2020 and September 28, 2019 are as follows: Thirteen weeks ended Thirty-nine weeks ended Statements of earnings location September 26, 2020 September 28, 2019 September 26, 2020 September 28, 2019 Commodity forward contracts Product cost of sales $ — $ (1,329) $ — $ (1,425) Foreign currency forward contracts Other income 116 123 146 827 Foreign currency forward contracts Product sales 1,017 — 1,169 — Interest rate hedge amortization Interest expense (16) (16) (48) (48) Cross currency swap contracts Interest expense 649 769 2,111 2,096 $ 1,766 $ (453) $ 3,378 $ 1,450 </t>
        </is>
      </c>
    </row>
    <row r="6">
      <c r="A6" s="4" t="inlineStr">
        <is>
          <t>Schedule of notional amounts of outstanding derivative</t>
        </is>
      </c>
      <c r="B6" s="4" t="inlineStr">
        <is>
          <t>Key terms of the two CCS are as follows: Currency Notional Amount Termination Date Swapped Interest Rate Set Settlement Amount Danish Krone (DKK) $ 50,000 April 1, 2024 2.68% DKK 333,625 Euro $ 80,000 April 1, 2024 2.825% €71,5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SEGMENTS (Tables)</t>
        </is>
      </c>
      <c r="B1" s="2" t="inlineStr">
        <is>
          <t>9 Months Ended</t>
        </is>
      </c>
    </row>
    <row r="2">
      <c r="B2" s="2" t="inlineStr">
        <is>
          <t>Sep. 26, 2020</t>
        </is>
      </c>
    </row>
    <row r="3">
      <c r="A3" s="3" t="inlineStr">
        <is>
          <t>Segment Reporting [Abstract]</t>
        </is>
      </c>
    </row>
    <row r="4">
      <c r="A4" s="4" t="inlineStr">
        <is>
          <t>Segment reporting information of sales and operating income</t>
        </is>
      </c>
      <c r="B4" s="4" t="inlineStr">
        <is>
          <t xml:space="preserve">Summary by Business Thirteen weeks ended Thirty-nine weeks ended September 26, September 28, September 26, September 28, SALES: Engineered Support Structures segment: Lighting, Traffic, and Highway Safety Products $ 181,571 $ 191,262 $ 534,585 $ 530,021 Communication Products 50,677 48,391 139,759 138,710 Access Systems 23,408 28,405 65,439 88,363 Engineered Support Structures segment 255,656 268,058 739,783 757,094 Utility Support Structures segment: Steel 156,082 153,433 482,430 460,309 Concrete 39,215 28,011 120,653 88,415 Engineered Solar Tracker Solutions 43,287 3,418 56,830 43,642 Offshore and Other Complex Steel Structures 35,809 20,096 71,265 66,343 Utility Support Structures segment 274,393 204,958 731,178 658,709 Coatings segment 87,886 92,957 255,976 278,142 Irrigation segment: North America 75,803 82,840 281,397 294,127 International 63,406 61,340 165,171 158,054 Irrigation segment 139,209 144,180 446,568 452,181 Total 757,144 710,153 2,173,505 2,146,126 INTERSEGMENT SALES: Engineered Support Structures segment 711 1,564 8,599 5,066 Utility Support Structures segment 1,914 762 7,278 2,246 Coatings segment 19,188 16,035 56,021 49,900 Irrigation segment 1,361 1,452 4,629 5,564 Total 23,174 19,813 76,527 62,776 NET SALES: Engineered Support Structures segment 254,945 266,494 731,184 752,028 Utility Support Structures segment 272,479 204,196 723,900 656,463 Coatings segment 68,698 76,922 199,955 228,242 Irrigation segment 137,848 142,728 441,939 446,617 Total $ 733,970 $ 690,340 $ 2,096,978 $ 2,083,350 OPERATING INCOME: Engineered Support Structures segment $ 25,434 $ 21,825 $ 46,183 $ 55,152 Utility Support Structures segment 25,881 20,362 75,255 61,443 Coatings segment 12,416 13,865 33,618 39,037 Irrigation segment 14,687 18,204 60,701 59,868 Corporate (16,939) (13,192) (43,943) (38,360) Total $ 61,479 $ 61,064 $ 171,814 $ 177,1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nventories (Details) - USD ($) $ in Thousands</t>
        </is>
      </c>
      <c r="B1" s="2" t="inlineStr">
        <is>
          <t>Sep. 26, 2020</t>
        </is>
      </c>
      <c r="C1" s="2" t="inlineStr">
        <is>
          <t>Dec. 28, 2019</t>
        </is>
      </c>
      <c r="D1" s="2" t="inlineStr">
        <is>
          <t>Dec. 29, 2018</t>
        </is>
      </c>
    </row>
    <row r="2">
      <c r="A2" s="3" t="inlineStr">
        <is>
          <t>Inventory, Net [Abstract]</t>
        </is>
      </c>
    </row>
    <row r="3">
      <c r="A3" s="4" t="inlineStr">
        <is>
          <t>Raw materials and purchased parts</t>
        </is>
      </c>
      <c r="B3" s="6" t="n">
        <v>153708</v>
      </c>
      <c r="C3" s="6" t="n">
        <v>158314</v>
      </c>
    </row>
    <row r="4">
      <c r="A4" s="4" t="inlineStr">
        <is>
          <t>Work-in-process</t>
        </is>
      </c>
      <c r="B4" s="5" t="n">
        <v>25335</v>
      </c>
      <c r="C4" s="5" t="n">
        <v>38088</v>
      </c>
    </row>
    <row r="5">
      <c r="A5" s="4" t="inlineStr">
        <is>
          <t>Finished goods and manufactured goods</t>
        </is>
      </c>
      <c r="B5" s="5" t="n">
        <v>269045</v>
      </c>
      <c r="C5" s="5" t="n">
        <v>221968</v>
      </c>
    </row>
    <row r="6">
      <c r="A6" s="4" t="inlineStr">
        <is>
          <t>Total</t>
        </is>
      </c>
      <c r="B6" s="5" t="n">
        <v>448088</v>
      </c>
      <c r="C6" s="5" t="n">
        <v>418370</v>
      </c>
    </row>
    <row r="7">
      <c r="A7" s="4" t="inlineStr">
        <is>
          <t>Retained earnings</t>
        </is>
      </c>
      <c r="B7" s="6" t="n">
        <v>2219182</v>
      </c>
      <c r="C7" s="5" t="n">
        <v>2173802</v>
      </c>
    </row>
    <row r="8">
      <c r="A8" s="4" t="inlineStr">
        <is>
          <t>Cumulative Effect, Period of Adoption, Adjustment</t>
        </is>
      </c>
    </row>
    <row r="9">
      <c r="A9" s="3" t="inlineStr">
        <is>
          <t>Inventory, Net [Abstract]</t>
        </is>
      </c>
    </row>
    <row r="10">
      <c r="A10" s="4" t="inlineStr">
        <is>
          <t>Retained earnings</t>
        </is>
      </c>
      <c r="C10" s="6" t="n">
        <v>32854</v>
      </c>
      <c r="D10" s="6" t="n">
        <v>402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mpact of Change from LIFO to FIFO on Statement of Earnings (Details) - USD ($) $ / shares in Units,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Income Statement Impact [Abstract]</t>
        </is>
      </c>
    </row>
    <row r="4">
      <c r="A4" s="4" t="inlineStr">
        <is>
          <t>Cost of sales</t>
        </is>
      </c>
      <c r="B4" s="6" t="n">
        <v>543223</v>
      </c>
      <c r="C4" s="6" t="n">
        <v>517053</v>
      </c>
      <c r="D4" s="6" t="n">
        <v>1536045</v>
      </c>
      <c r="E4" s="6" t="n">
        <v>1567260</v>
      </c>
    </row>
    <row r="5">
      <c r="A5" s="4" t="inlineStr">
        <is>
          <t>Operating income</t>
        </is>
      </c>
      <c r="B5" s="5" t="n">
        <v>61479</v>
      </c>
      <c r="C5" s="5" t="n">
        <v>61064</v>
      </c>
      <c r="D5" s="5" t="n">
        <v>171814</v>
      </c>
      <c r="E5" s="5" t="n">
        <v>177140</v>
      </c>
    </row>
    <row r="6">
      <c r="A6" s="4" t="inlineStr">
        <is>
          <t>Income tax expense</t>
        </is>
      </c>
      <c r="B6" s="5" t="n">
        <v>12084</v>
      </c>
      <c r="C6" s="5" t="n">
        <v>13063</v>
      </c>
      <c r="D6" s="5" t="n">
        <v>39172</v>
      </c>
      <c r="E6" s="5" t="n">
        <v>38766</v>
      </c>
    </row>
    <row r="7">
      <c r="A7" s="4" t="inlineStr">
        <is>
          <t>Net earnings attributable to Valmont Industries, Inc.</t>
        </is>
      </c>
      <c r="B7" s="5" t="n">
        <v>39342</v>
      </c>
      <c r="C7" s="5" t="n">
        <v>38045</v>
      </c>
      <c r="D7" s="5" t="n">
        <v>104878</v>
      </c>
      <c r="E7" s="5" t="n">
        <v>113868</v>
      </c>
    </row>
    <row r="8">
      <c r="A8" s="4" t="inlineStr">
        <is>
          <t>Comprehensive income</t>
        </is>
      </c>
      <c r="B8" s="6" t="n">
        <v>50852</v>
      </c>
      <c r="C8" s="6" t="n">
        <v>25698</v>
      </c>
      <c r="D8" s="6" t="n">
        <v>97751</v>
      </c>
      <c r="E8" s="6" t="n">
        <v>103726</v>
      </c>
    </row>
    <row r="9">
      <c r="A9" s="4" t="inlineStr">
        <is>
          <t>Net earnings per diluted share (in dollars per share)</t>
        </is>
      </c>
      <c r="B9" s="7" t="n">
        <v>1.84</v>
      </c>
      <c r="C9" s="7" t="n">
        <v>1.75</v>
      </c>
      <c r="D9" s="7" t="n">
        <v>4.89</v>
      </c>
      <c r="E9" s="7" t="n">
        <v>5.22</v>
      </c>
    </row>
    <row r="10">
      <c r="A10" s="4" t="inlineStr">
        <is>
          <t>As Previously Reported</t>
        </is>
      </c>
    </row>
    <row r="11">
      <c r="A11" s="3" t="inlineStr">
        <is>
          <t>Income Statement Impact [Abstract]</t>
        </is>
      </c>
    </row>
    <row r="12">
      <c r="A12" s="4" t="inlineStr">
        <is>
          <t>Cost of sales</t>
        </is>
      </c>
      <c r="C12" s="6" t="n">
        <v>514254</v>
      </c>
      <c r="E12" s="6" t="n">
        <v>1561721</v>
      </c>
    </row>
    <row r="13">
      <c r="A13" s="4" t="inlineStr">
        <is>
          <t>Operating income</t>
        </is>
      </c>
      <c r="C13" s="5" t="n">
        <v>63863</v>
      </c>
      <c r="E13" s="5" t="n">
        <v>182679</v>
      </c>
    </row>
    <row r="14">
      <c r="A14" s="4" t="inlineStr">
        <is>
          <t>Income tax expense</t>
        </is>
      </c>
      <c r="C14" s="5" t="n">
        <v>13763</v>
      </c>
      <c r="E14" s="5" t="n">
        <v>40151</v>
      </c>
    </row>
    <row r="15">
      <c r="A15" s="4" t="inlineStr">
        <is>
          <t>Net earnings attributable to Valmont Industries, Inc.</t>
        </is>
      </c>
      <c r="C15" s="5" t="n">
        <v>40144</v>
      </c>
      <c r="E15" s="5" t="n">
        <v>118022</v>
      </c>
    </row>
    <row r="16">
      <c r="A16" s="4" t="inlineStr">
        <is>
          <t>Comprehensive income</t>
        </is>
      </c>
      <c r="C16" s="6" t="n">
        <v>27797</v>
      </c>
      <c r="E16" s="6" t="n">
        <v>107880</v>
      </c>
    </row>
    <row r="17">
      <c r="A17" s="4" t="inlineStr">
        <is>
          <t>Net earnings per diluted share (in dollars per share)</t>
        </is>
      </c>
      <c r="C17" s="7" t="n">
        <v>1.85</v>
      </c>
      <c r="E17" s="7" t="n">
        <v>5.41</v>
      </c>
    </row>
    <row r="18">
      <c r="A18" s="4" t="inlineStr">
        <is>
          <t>Adjustment</t>
        </is>
      </c>
    </row>
    <row r="19">
      <c r="A19" s="3" t="inlineStr">
        <is>
          <t>Income Statement Impact [Abstract]</t>
        </is>
      </c>
    </row>
    <row r="20">
      <c r="A20" s="4" t="inlineStr">
        <is>
          <t>Cost of sales</t>
        </is>
      </c>
      <c r="C20" s="6" t="n">
        <v>2799</v>
      </c>
      <c r="E20" s="6" t="n">
        <v>5539</v>
      </c>
    </row>
    <row r="21">
      <c r="A21" s="4" t="inlineStr">
        <is>
          <t>Operating income</t>
        </is>
      </c>
      <c r="C21" s="5" t="n">
        <v>-2799</v>
      </c>
      <c r="E21" s="5" t="n">
        <v>-5539</v>
      </c>
    </row>
    <row r="22">
      <c r="A22" s="4" t="inlineStr">
        <is>
          <t>Income tax expense</t>
        </is>
      </c>
      <c r="C22" s="5" t="n">
        <v>-700</v>
      </c>
      <c r="E22" s="5" t="n">
        <v>-1385</v>
      </c>
    </row>
    <row r="23">
      <c r="A23" s="4" t="inlineStr">
        <is>
          <t>Net earnings attributable to Valmont Industries, Inc.</t>
        </is>
      </c>
      <c r="C23" s="5" t="n">
        <v>-2099</v>
      </c>
      <c r="E23" s="5" t="n">
        <v>-4154</v>
      </c>
    </row>
    <row r="24">
      <c r="A24" s="4" t="inlineStr">
        <is>
          <t>Comprehensive income</t>
        </is>
      </c>
      <c r="C24" s="6" t="n">
        <v>-2099</v>
      </c>
      <c r="E24" s="6" t="n">
        <v>-4154</v>
      </c>
    </row>
    <row r="25">
      <c r="A25" s="4" t="inlineStr">
        <is>
          <t>Net earnings per diluted share (in dollars per share)</t>
        </is>
      </c>
      <c r="C25" s="6" t="n">
        <v>-100</v>
      </c>
      <c r="E25" s="6" t="n">
        <v>-19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mpact of Change from LIFO to FIFO on Balance Sheet (Details) - USD ($) $ in Thousands</t>
        </is>
      </c>
      <c r="B1" s="2" t="inlineStr">
        <is>
          <t>Sep. 26, 2020</t>
        </is>
      </c>
      <c r="C1" s="2" t="inlineStr">
        <is>
          <t>Dec. 28, 2019</t>
        </is>
      </c>
    </row>
    <row r="2">
      <c r="A2" s="3" t="inlineStr">
        <is>
          <t>Change in Accounting Estimate [Line Items]</t>
        </is>
      </c>
    </row>
    <row r="3">
      <c r="A3" s="4" t="inlineStr">
        <is>
          <t>Inventory</t>
        </is>
      </c>
      <c r="B3" s="6" t="n">
        <v>448088</v>
      </c>
      <c r="C3" s="6" t="n">
        <v>418370</v>
      </c>
    </row>
    <row r="4">
      <c r="A4" s="4" t="inlineStr">
        <is>
          <t>Deferred income tax liability</t>
        </is>
      </c>
      <c r="B4" s="5" t="n">
        <v>51280</v>
      </c>
      <c r="C4" s="5" t="n">
        <v>58906</v>
      </c>
    </row>
    <row r="5">
      <c r="A5" s="4" t="inlineStr">
        <is>
          <t>Retained earnings</t>
        </is>
      </c>
      <c r="B5" s="6" t="n">
        <v>2219182</v>
      </c>
      <c r="C5" s="5" t="n">
        <v>2173802</v>
      </c>
    </row>
    <row r="6">
      <c r="A6" s="4" t="inlineStr">
        <is>
          <t>As Previously Reported</t>
        </is>
      </c>
    </row>
    <row r="7">
      <c r="A7" s="3" t="inlineStr">
        <is>
          <t>Change in Accounting Estimate [Line Items]</t>
        </is>
      </c>
    </row>
    <row r="8">
      <c r="A8" s="4" t="inlineStr">
        <is>
          <t>Inventory</t>
        </is>
      </c>
      <c r="C8" s="5" t="n">
        <v>374565</v>
      </c>
    </row>
    <row r="9">
      <c r="A9" s="4" t="inlineStr">
        <is>
          <t>Deferred income tax liability</t>
        </is>
      </c>
      <c r="C9" s="5" t="n">
        <v>47955</v>
      </c>
    </row>
    <row r="10">
      <c r="A10" s="4" t="inlineStr">
        <is>
          <t>Retained earnings</t>
        </is>
      </c>
      <c r="C10" s="5" t="n">
        <v>2140948</v>
      </c>
    </row>
    <row r="11">
      <c r="A11" s="4" t="inlineStr">
        <is>
          <t>Adjustment</t>
        </is>
      </c>
    </row>
    <row r="12">
      <c r="A12" s="3" t="inlineStr">
        <is>
          <t>Change in Accounting Estimate [Line Items]</t>
        </is>
      </c>
    </row>
    <row r="13">
      <c r="A13" s="4" t="inlineStr">
        <is>
          <t>Inventory</t>
        </is>
      </c>
      <c r="C13" s="5" t="n">
        <v>43805</v>
      </c>
    </row>
    <row r="14">
      <c r="A14" s="4" t="inlineStr">
        <is>
          <t>Deferred income tax liability</t>
        </is>
      </c>
      <c r="C14" s="5" t="n">
        <v>10951</v>
      </c>
    </row>
    <row r="15">
      <c r="A15" s="4" t="inlineStr">
        <is>
          <t>Retained earnings</t>
        </is>
      </c>
      <c r="C15" s="6" t="n">
        <v>3285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come Taxe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Accounting Policies [Abstract]</t>
        </is>
      </c>
    </row>
    <row r="4">
      <c r="A4" s="4" t="inlineStr">
        <is>
          <t>United States</t>
        </is>
      </c>
      <c r="B4" s="6" t="n">
        <v>33610</v>
      </c>
      <c r="C4" s="6" t="n">
        <v>42098</v>
      </c>
      <c r="D4" s="6" t="n">
        <v>141347</v>
      </c>
      <c r="E4" s="6" t="n">
        <v>128878</v>
      </c>
    </row>
    <row r="5">
      <c r="A5" s="4" t="inlineStr">
        <is>
          <t>Foreign</t>
        </is>
      </c>
      <c r="B5" s="5" t="n">
        <v>18978</v>
      </c>
      <c r="C5" s="5" t="n">
        <v>11129</v>
      </c>
      <c r="D5" s="5" t="n">
        <v>4283</v>
      </c>
      <c r="E5" s="5" t="n">
        <v>27798</v>
      </c>
    </row>
    <row r="6">
      <c r="A6" s="4" t="inlineStr">
        <is>
          <t>Earnings before income taxes</t>
        </is>
      </c>
      <c r="B6" s="6" t="n">
        <v>52588</v>
      </c>
      <c r="C6" s="6" t="n">
        <v>53227</v>
      </c>
      <c r="D6" s="6" t="n">
        <v>145630</v>
      </c>
      <c r="E6" s="6" t="n">
        <v>15667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ension Benefit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Net periodic (benefit) expense:</t>
        </is>
      </c>
    </row>
    <row r="4">
      <c r="A4" s="4" t="inlineStr">
        <is>
          <t>Interest cost</t>
        </is>
      </c>
      <c r="B4" s="6" t="n">
        <v>3285</v>
      </c>
      <c r="C4" s="6" t="n">
        <v>4075</v>
      </c>
      <c r="D4" s="6" t="n">
        <v>9569</v>
      </c>
      <c r="E4" s="6" t="n">
        <v>12602</v>
      </c>
    </row>
    <row r="5">
      <c r="A5" s="4" t="inlineStr">
        <is>
          <t>Expected return on plan assets</t>
        </is>
      </c>
      <c r="B5" s="5" t="n">
        <v>-5887</v>
      </c>
      <c r="C5" s="5" t="n">
        <v>-4815</v>
      </c>
      <c r="D5" s="5" t="n">
        <v>-17149</v>
      </c>
      <c r="E5" s="5" t="n">
        <v>-14893</v>
      </c>
    </row>
    <row r="6">
      <c r="A6" s="4" t="inlineStr">
        <is>
          <t>Amortization of actuarial loss</t>
        </is>
      </c>
      <c r="B6" s="5" t="n">
        <v>748</v>
      </c>
      <c r="C6" s="5" t="n">
        <v>617</v>
      </c>
      <c r="D6" s="5" t="n">
        <v>2179</v>
      </c>
      <c r="E6" s="5" t="n">
        <v>1909</v>
      </c>
    </row>
    <row r="7">
      <c r="A7" s="4" t="inlineStr">
        <is>
          <t>Net periodic (benefit) expense</t>
        </is>
      </c>
      <c r="B7" s="6" t="n">
        <v>-1854</v>
      </c>
      <c r="C7" s="6" t="n">
        <v>-123</v>
      </c>
      <c r="D7" s="6" t="n">
        <v>-5401</v>
      </c>
      <c r="E7" s="6" t="n">
        <v>-38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tatement of Comprehensive Income [Abstract]</t>
        </is>
      </c>
    </row>
    <row r="4">
      <c r="A4" s="4" t="inlineStr">
        <is>
          <t>Net earnings</t>
        </is>
      </c>
      <c r="B4" s="6" t="n">
        <v>40228</v>
      </c>
      <c r="C4" s="6" t="n">
        <v>40164</v>
      </c>
      <c r="D4" s="6" t="n">
        <v>105703</v>
      </c>
      <c r="E4" s="6" t="n">
        <v>117910</v>
      </c>
    </row>
    <row r="5">
      <c r="A5" s="3" t="inlineStr">
        <is>
          <t>Foreign currency translation adjustments:</t>
        </is>
      </c>
    </row>
    <row r="6">
      <c r="A6" s="4" t="inlineStr">
        <is>
          <t>Unrealized translation gain (loss)</t>
        </is>
      </c>
      <c r="B6" s="5" t="n">
        <v>14391</v>
      </c>
      <c r="C6" s="5" t="n">
        <v>-23781</v>
      </c>
      <c r="D6" s="5" t="n">
        <v>-16102</v>
      </c>
      <c r="E6" s="5" t="n">
        <v>-20466</v>
      </c>
    </row>
    <row r="7">
      <c r="A7" s="3" t="inlineStr">
        <is>
          <t>Gain (loss) on hedging activities:</t>
        </is>
      </c>
    </row>
    <row r="8">
      <c r="A8" s="4" t="inlineStr">
        <is>
          <t>Net investment hedges</t>
        </is>
      </c>
      <c r="B8" s="5" t="n">
        <v>0</v>
      </c>
      <c r="C8" s="5" t="n">
        <v>2580</v>
      </c>
      <c r="D8" s="5" t="n">
        <v>7284</v>
      </c>
      <c r="E8" s="5" t="n">
        <v>3360</v>
      </c>
    </row>
    <row r="9">
      <c r="A9" s="4" t="inlineStr">
        <is>
          <t>Cash flow hedges</t>
        </is>
      </c>
      <c r="B9" s="5" t="n">
        <v>-26</v>
      </c>
      <c r="C9" s="5" t="n">
        <v>0</v>
      </c>
      <c r="D9" s="5" t="n">
        <v>344</v>
      </c>
      <c r="E9" s="5" t="n">
        <v>0</v>
      </c>
    </row>
    <row r="10">
      <c r="A10" s="4" t="inlineStr">
        <is>
          <t>Amortization cost included in interest expense</t>
        </is>
      </c>
      <c r="B10" s="5" t="n">
        <v>-16</v>
      </c>
      <c r="C10" s="5" t="n">
        <v>-16</v>
      </c>
      <c r="D10" s="5" t="n">
        <v>-48</v>
      </c>
      <c r="E10" s="5" t="n">
        <v>-48</v>
      </c>
    </row>
    <row r="11">
      <c r="A11" s="4" t="inlineStr">
        <is>
          <t>Commodity hedges</t>
        </is>
      </c>
      <c r="B11" s="5" t="n">
        <v>0</v>
      </c>
      <c r="C11" s="5" t="n">
        <v>-21</v>
      </c>
      <c r="D11" s="5" t="n">
        <v>0</v>
      </c>
      <c r="E11" s="5" t="n">
        <v>-2130</v>
      </c>
    </row>
    <row r="12">
      <c r="A12" s="4" t="inlineStr">
        <is>
          <t>Realized gain on commodity hedges recorded in earnings</t>
        </is>
      </c>
      <c r="B12" s="5" t="n">
        <v>0</v>
      </c>
      <c r="C12" s="5" t="n">
        <v>1329</v>
      </c>
      <c r="D12" s="5" t="n">
        <v>0</v>
      </c>
      <c r="E12" s="5" t="n">
        <v>1329</v>
      </c>
    </row>
    <row r="13">
      <c r="A13" s="4" t="inlineStr">
        <is>
          <t>Cross currency swaps</t>
        </is>
      </c>
      <c r="B13" s="5" t="n">
        <v>-3725</v>
      </c>
      <c r="C13" s="5" t="n">
        <v>5443</v>
      </c>
      <c r="D13" s="5" t="n">
        <v>570</v>
      </c>
      <c r="E13" s="5" t="n">
        <v>3771</v>
      </c>
    </row>
    <row r="14">
      <c r="A14" s="4" t="inlineStr">
        <is>
          <t>Other comprehensive income (loss)</t>
        </is>
      </c>
      <c r="B14" s="5" t="n">
        <v>10624</v>
      </c>
      <c r="C14" s="5" t="n">
        <v>-14466</v>
      </c>
      <c r="D14" s="5" t="n">
        <v>-7952</v>
      </c>
      <c r="E14" s="5" t="n">
        <v>-14184</v>
      </c>
    </row>
    <row r="15">
      <c r="A15" s="4" t="inlineStr">
        <is>
          <t>Comprehensive income</t>
        </is>
      </c>
      <c r="B15" s="5" t="n">
        <v>50852</v>
      </c>
      <c r="C15" s="5" t="n">
        <v>25698</v>
      </c>
      <c r="D15" s="5" t="n">
        <v>97751</v>
      </c>
      <c r="E15" s="5" t="n">
        <v>103726</v>
      </c>
    </row>
    <row r="16">
      <c r="A16" s="4" t="inlineStr">
        <is>
          <t>Comprehensive income attributable to noncontrolling interests</t>
        </is>
      </c>
      <c r="B16" s="5" t="n">
        <v>-1358</v>
      </c>
      <c r="C16" s="5" t="n">
        <v>-1297</v>
      </c>
      <c r="D16" s="5" t="n">
        <v>-1785</v>
      </c>
      <c r="E16" s="5" t="n">
        <v>-3390</v>
      </c>
    </row>
    <row r="17">
      <c r="A17" s="4" t="inlineStr">
        <is>
          <t>Comprehensive income attributable to Valmont Industries, Inc.</t>
        </is>
      </c>
      <c r="B17" s="6" t="n">
        <v>49494</v>
      </c>
      <c r="C17" s="6" t="n">
        <v>24401</v>
      </c>
      <c r="D17" s="6" t="n">
        <v>95966</v>
      </c>
      <c r="E17" s="6" t="n">
        <v>10033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tock Plan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Stock Option Plans</t>
        </is>
      </c>
    </row>
    <row r="4">
      <c r="A4" s="3" t="inlineStr">
        <is>
          <t>Defined Benefit Plan Disclosure [Line Items]</t>
        </is>
      </c>
    </row>
    <row r="5">
      <c r="A5" s="4" t="inlineStr">
        <is>
          <t>Shares of common stock available for issuance (in shares)</t>
        </is>
      </c>
      <c r="B5" s="5" t="n">
        <v>1189407</v>
      </c>
      <c r="D5" s="5" t="n">
        <v>1189407</v>
      </c>
    </row>
    <row r="6">
      <c r="A6" s="4" t="inlineStr">
        <is>
          <t>Expiration period for grant</t>
        </is>
      </c>
      <c r="D6" s="4" t="inlineStr">
        <is>
          <t>7 years</t>
        </is>
      </c>
    </row>
    <row r="7">
      <c r="A7" s="4" t="inlineStr">
        <is>
          <t>Compensation expense</t>
        </is>
      </c>
      <c r="B7" s="6" t="n">
        <v>3065</v>
      </c>
      <c r="C7" s="6" t="n">
        <v>2519</v>
      </c>
      <c r="D7" s="6" t="n">
        <v>8736</v>
      </c>
      <c r="E7" s="6" t="n">
        <v>8889</v>
      </c>
    </row>
    <row r="8">
      <c r="A8" s="4" t="inlineStr">
        <is>
          <t>Income tax benefits</t>
        </is>
      </c>
      <c r="B8" s="6" t="n">
        <v>766</v>
      </c>
      <c r="C8" s="6" t="n">
        <v>630</v>
      </c>
      <c r="D8" s="6" t="n">
        <v>2184</v>
      </c>
      <c r="E8" s="6" t="n">
        <v>2222</v>
      </c>
    </row>
    <row r="9">
      <c r="A9" s="4" t="inlineStr">
        <is>
          <t>Stock Option Plans | Minimum</t>
        </is>
      </c>
    </row>
    <row r="10">
      <c r="A10" s="3" t="inlineStr">
        <is>
          <t>Defined Benefit Plan Disclosure [Line Items]</t>
        </is>
      </c>
    </row>
    <row r="11">
      <c r="A11" s="4" t="inlineStr">
        <is>
          <t>Vesting period of options</t>
        </is>
      </c>
      <c r="D11" s="4" t="inlineStr">
        <is>
          <t>3 years</t>
        </is>
      </c>
    </row>
    <row r="12">
      <c r="A12" s="4" t="inlineStr">
        <is>
          <t>Stock Option Plans | Maximum</t>
        </is>
      </c>
    </row>
    <row r="13">
      <c r="A13" s="3" t="inlineStr">
        <is>
          <t>Defined Benefit Plan Disclosure [Line Items]</t>
        </is>
      </c>
    </row>
    <row r="14">
      <c r="A14" s="4" t="inlineStr">
        <is>
          <t>Vesting period of options</t>
        </is>
      </c>
      <c r="D14" s="4" t="inlineStr">
        <is>
          <t>6 years</t>
        </is>
      </c>
    </row>
    <row r="15">
      <c r="A15" s="4" t="inlineStr">
        <is>
          <t>Restricted Stock Units (RSUs)</t>
        </is>
      </c>
    </row>
    <row r="16">
      <c r="A16" s="3" t="inlineStr">
        <is>
          <t>Defined Benefit Plan Disclosure [Line Items]</t>
        </is>
      </c>
    </row>
    <row r="17">
      <c r="A17" s="4" t="inlineStr">
        <is>
          <t>Vesting period of options</t>
        </is>
      </c>
      <c r="D17" s="4" t="inlineStr">
        <is>
          <t>3 years</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Details) - USD ($)</t>
        </is>
      </c>
      <c r="B1" s="2" t="inlineStr">
        <is>
          <t>Sep. 26, 2020</t>
        </is>
      </c>
      <c r="C1" s="2" t="inlineStr">
        <is>
          <t>Dec. 28, 2019</t>
        </is>
      </c>
    </row>
    <row r="2">
      <c r="A2" s="3" t="inlineStr">
        <is>
          <t>Fair Value, Assets and Liabilities Measured on Recurring and Nonrecurring Basis [Line Items]</t>
        </is>
      </c>
    </row>
    <row r="3">
      <c r="A3" s="4" t="inlineStr">
        <is>
          <t>Assets recorded for the investments held</t>
        </is>
      </c>
      <c r="B3" s="6" t="n">
        <v>33709000</v>
      </c>
      <c r="C3" s="6" t="n">
        <v>36290000</v>
      </c>
    </row>
    <row r="4">
      <c r="A4" s="4" t="inlineStr">
        <is>
          <t>Quoted Prices in Active Markets for Identical Assets (Level 1)</t>
        </is>
      </c>
    </row>
    <row r="5">
      <c r="A5" s="3" t="inlineStr">
        <is>
          <t>Fair Value, Assets and Liabilities Measured on Recurring and Nonrecurring Basis [Line Items]</t>
        </is>
      </c>
    </row>
    <row r="6">
      <c r="A6" s="4" t="inlineStr">
        <is>
          <t>Trading Securities</t>
        </is>
      </c>
      <c r="B6" s="5" t="n">
        <v>33881000</v>
      </c>
      <c r="C6" s="5" t="n">
        <v>36500000</v>
      </c>
    </row>
    <row r="7">
      <c r="A7" s="4" t="inlineStr">
        <is>
          <t>Derivative financial instruments, net</t>
        </is>
      </c>
      <c r="B7" s="5" t="n">
        <v>0</v>
      </c>
      <c r="C7" s="5" t="n">
        <v>0</v>
      </c>
    </row>
    <row r="8">
      <c r="A8" s="4" t="inlineStr">
        <is>
          <t>Significant Other Observable Inputs (Level 2)</t>
        </is>
      </c>
    </row>
    <row r="9">
      <c r="A9" s="3" t="inlineStr">
        <is>
          <t>Fair Value, Assets and Liabilities Measured on Recurring and Nonrecurring Basis [Line Items]</t>
        </is>
      </c>
    </row>
    <row r="10">
      <c r="A10" s="4" t="inlineStr">
        <is>
          <t>Trading Securities</t>
        </is>
      </c>
      <c r="B10" s="5" t="n">
        <v>0</v>
      </c>
      <c r="C10" s="5" t="n">
        <v>0</v>
      </c>
    </row>
    <row r="11">
      <c r="A11" s="4" t="inlineStr">
        <is>
          <t>Derivative financial instruments, net</t>
        </is>
      </c>
      <c r="B11" s="5" t="n">
        <v>3548000</v>
      </c>
      <c r="C11" s="5" t="n">
        <v>3247000</v>
      </c>
    </row>
    <row r="12">
      <c r="A12" s="4" t="inlineStr">
        <is>
          <t>Significant Unobservable Inputs (Level 3)</t>
        </is>
      </c>
    </row>
    <row r="13">
      <c r="A13" s="3" t="inlineStr">
        <is>
          <t>Fair Value, Assets and Liabilities Measured on Recurring and Nonrecurring Basis [Line Items]</t>
        </is>
      </c>
    </row>
    <row r="14">
      <c r="A14" s="4" t="inlineStr">
        <is>
          <t>Trading Securities</t>
        </is>
      </c>
      <c r="B14" s="5" t="n">
        <v>0</v>
      </c>
      <c r="C14" s="5" t="n">
        <v>0</v>
      </c>
    </row>
    <row r="15">
      <c r="A15" s="4" t="inlineStr">
        <is>
          <t>Derivative financial instruments, net</t>
        </is>
      </c>
      <c r="B15" s="5" t="n">
        <v>0</v>
      </c>
      <c r="C15" s="5" t="n">
        <v>0</v>
      </c>
    </row>
    <row r="16">
      <c r="A16" s="4" t="inlineStr">
        <is>
          <t>Carrying Value</t>
        </is>
      </c>
    </row>
    <row r="17">
      <c r="A17" s="3" t="inlineStr">
        <is>
          <t>Fair Value, Assets and Liabilities Measured on Recurring and Nonrecurring Basis [Line Items]</t>
        </is>
      </c>
    </row>
    <row r="18">
      <c r="A18" s="4" t="inlineStr">
        <is>
          <t>Trading Securities</t>
        </is>
      </c>
      <c r="B18" s="5" t="n">
        <v>33881000</v>
      </c>
      <c r="C18" s="5" t="n">
        <v>36500000</v>
      </c>
    </row>
    <row r="19">
      <c r="A19" s="4" t="inlineStr">
        <is>
          <t>Derivative financial instruments, net</t>
        </is>
      </c>
      <c r="B19" s="5" t="n">
        <v>3548000</v>
      </c>
      <c r="C19" s="5" t="n">
        <v>3247000</v>
      </c>
    </row>
    <row r="20">
      <c r="A20" s="4" t="inlineStr">
        <is>
          <t>Delta E M D Pty Ltd</t>
        </is>
      </c>
    </row>
    <row r="21">
      <c r="A21" s="3" t="inlineStr">
        <is>
          <t>Fair Value, Assets and Liabilities Measured on Recurring and Nonrecurring Basis [Line Items]</t>
        </is>
      </c>
    </row>
    <row r="22">
      <c r="A22" s="4" t="inlineStr">
        <is>
          <t>Fair value of remaining ownership</t>
        </is>
      </c>
      <c r="B22" s="6" t="n">
        <v>172000</v>
      </c>
      <c r="C22" s="6" t="n">
        <v>21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mprehensive Income (Details) $ in Thousands</t>
        </is>
      </c>
      <c r="B1" s="2" t="inlineStr">
        <is>
          <t>9 Months Ended</t>
        </is>
      </c>
    </row>
    <row r="2">
      <c r="B2" s="2" t="inlineStr">
        <is>
          <t>Sep. 26, 2020USD ($)</t>
        </is>
      </c>
    </row>
    <row r="3">
      <c r="A3" s="3" t="inlineStr">
        <is>
          <t>Accumulated Other Comprehensive Income (Loss), Net of Tax [Roll Forward]</t>
        </is>
      </c>
    </row>
    <row r="4">
      <c r="A4" s="4" t="inlineStr">
        <is>
          <t>Balance, beginning</t>
        </is>
      </c>
      <c r="B4" s="6" t="n">
        <v>1144338</v>
      </c>
    </row>
    <row r="5">
      <c r="A5" s="4" t="inlineStr">
        <is>
          <t>Balance, ending</t>
        </is>
      </c>
      <c r="B5" s="5" t="n">
        <v>1162439</v>
      </c>
    </row>
    <row r="6">
      <c r="A6" s="4" t="inlineStr">
        <is>
          <t>Foreign Currency Translation Adjustments</t>
        </is>
      </c>
    </row>
    <row r="7">
      <c r="A7" s="3" t="inlineStr">
        <is>
          <t>Accumulated Other Comprehensive Income (Loss), Net of Tax [Roll Forward]</t>
        </is>
      </c>
    </row>
    <row r="8">
      <c r="A8" s="4" t="inlineStr">
        <is>
          <t>Balance, beginning</t>
        </is>
      </c>
      <c r="B8" s="5" t="n">
        <v>-232575</v>
      </c>
    </row>
    <row r="9">
      <c r="A9" s="4" t="inlineStr">
        <is>
          <t>Current-period comprehensive income (loss)</t>
        </is>
      </c>
      <c r="B9" s="5" t="n">
        <v>-17062</v>
      </c>
    </row>
    <row r="10">
      <c r="A10" s="4" t="inlineStr">
        <is>
          <t>Balance, ending</t>
        </is>
      </c>
      <c r="B10" s="5" t="n">
        <v>-249637</v>
      </c>
    </row>
    <row r="11">
      <c r="A11" s="4" t="inlineStr">
        <is>
          <t>Gain on Hedging Activities</t>
        </is>
      </c>
    </row>
    <row r="12">
      <c r="A12" s="3" t="inlineStr">
        <is>
          <t>Accumulated Other Comprehensive Income (Loss), Net of Tax [Roll Forward]</t>
        </is>
      </c>
    </row>
    <row r="13">
      <c r="A13" s="4" t="inlineStr">
        <is>
          <t>Balance, beginning</t>
        </is>
      </c>
      <c r="B13" s="5" t="n">
        <v>14076</v>
      </c>
    </row>
    <row r="14">
      <c r="A14" s="4" t="inlineStr">
        <is>
          <t>Current-period comprehensive income (loss)</t>
        </is>
      </c>
      <c r="B14" s="5" t="n">
        <v>8150</v>
      </c>
    </row>
    <row r="15">
      <c r="A15" s="4" t="inlineStr">
        <is>
          <t>Balance, ending</t>
        </is>
      </c>
      <c r="B15" s="5" t="n">
        <v>22226</v>
      </c>
    </row>
    <row r="16">
      <c r="A16" s="4" t="inlineStr">
        <is>
          <t>Defined Benefit Pension Plan</t>
        </is>
      </c>
    </row>
    <row r="17">
      <c r="A17" s="3" t="inlineStr">
        <is>
          <t>Accumulated Other Comprehensive Income (Loss), Net of Tax [Roll Forward]</t>
        </is>
      </c>
    </row>
    <row r="18">
      <c r="A18" s="4" t="inlineStr">
        <is>
          <t>Balance, beginning</t>
        </is>
      </c>
      <c r="B18" s="5" t="n">
        <v>-94923</v>
      </c>
    </row>
    <row r="19">
      <c r="A19" s="4" t="inlineStr">
        <is>
          <t>Current-period comprehensive income (loss)</t>
        </is>
      </c>
      <c r="B19" s="5" t="n">
        <v>0</v>
      </c>
    </row>
    <row r="20">
      <c r="A20" s="4" t="inlineStr">
        <is>
          <t>Balance, ending</t>
        </is>
      </c>
      <c r="B20" s="5" t="n">
        <v>-94923</v>
      </c>
    </row>
    <row r="21">
      <c r="A21" s="4" t="inlineStr">
        <is>
          <t>Accumulated Other Comprehensive Loss</t>
        </is>
      </c>
    </row>
    <row r="22">
      <c r="A22" s="3" t="inlineStr">
        <is>
          <t>Accumulated Other Comprehensive Income (Loss), Net of Tax [Roll Forward]</t>
        </is>
      </c>
    </row>
    <row r="23">
      <c r="A23" s="4" t="inlineStr">
        <is>
          <t>Balance, beginning</t>
        </is>
      </c>
      <c r="B23" s="5" t="n">
        <v>-313422</v>
      </c>
    </row>
    <row r="24">
      <c r="A24" s="4" t="inlineStr">
        <is>
          <t>Current-period comprehensive income (loss)</t>
        </is>
      </c>
      <c r="B24" s="5" t="n">
        <v>-8912</v>
      </c>
    </row>
    <row r="25">
      <c r="A25" s="4" t="inlineStr">
        <is>
          <t>Balance, ending</t>
        </is>
      </c>
      <c r="B25" s="6" t="n">
        <v>-32233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Revenue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28, 2019</t>
        </is>
      </c>
    </row>
    <row r="3">
      <c r="A3" s="3" t="inlineStr">
        <is>
          <t>Disaggregation of Revenue [Line Items]</t>
        </is>
      </c>
    </row>
    <row r="4">
      <c r="A4" s="4" t="inlineStr">
        <is>
          <t>Revenue from contract with customer</t>
        </is>
      </c>
      <c r="B4" s="6" t="n">
        <v>733970</v>
      </c>
      <c r="C4" s="6" t="n">
        <v>690340</v>
      </c>
      <c r="D4" s="6" t="n">
        <v>2096978</v>
      </c>
      <c r="E4" s="6" t="n">
        <v>2083350</v>
      </c>
    </row>
    <row r="5">
      <c r="A5" s="4" t="inlineStr">
        <is>
          <t>Contract assets</t>
        </is>
      </c>
      <c r="B5" s="5" t="n">
        <v>113254</v>
      </c>
      <c r="D5" s="5" t="n">
        <v>113254</v>
      </c>
      <c r="F5" s="6" t="n">
        <v>141322</v>
      </c>
    </row>
    <row r="6">
      <c r="A6" s="4" t="inlineStr">
        <is>
          <t>Contract liabilties</t>
        </is>
      </c>
      <c r="B6" s="5" t="n">
        <v>153619</v>
      </c>
      <c r="D6" s="5" t="n">
        <v>153619</v>
      </c>
    </row>
    <row r="7">
      <c r="A7" s="4" t="inlineStr">
        <is>
          <t>Contract liabilities, current</t>
        </is>
      </c>
      <c r="B7" s="5" t="n">
        <v>116470</v>
      </c>
      <c r="D7" s="5" t="n">
        <v>116470</v>
      </c>
      <c r="F7" s="6" t="n">
        <v>117945</v>
      </c>
    </row>
    <row r="8">
      <c r="A8" s="4" t="inlineStr">
        <is>
          <t>Revenue recognized from contract liability</t>
        </is>
      </c>
      <c r="B8" s="5" t="n">
        <v>16333</v>
      </c>
      <c r="C8" s="5" t="n">
        <v>314</v>
      </c>
      <c r="D8" s="5" t="n">
        <v>55610</v>
      </c>
      <c r="E8" s="5" t="n">
        <v>2242</v>
      </c>
    </row>
    <row r="9">
      <c r="A9" s="4" t="inlineStr">
        <is>
          <t>Contract Liabilities</t>
        </is>
      </c>
    </row>
    <row r="10">
      <c r="A10" s="3" t="inlineStr">
        <is>
          <t>Disaggregation of Revenue [Line Items]</t>
        </is>
      </c>
    </row>
    <row r="11">
      <c r="A11" s="4" t="inlineStr">
        <is>
          <t>Contract liabilities, current</t>
        </is>
      </c>
      <c r="B11" s="5" t="n">
        <v>116470</v>
      </c>
      <c r="D11" s="5" t="n">
        <v>116470</v>
      </c>
    </row>
    <row r="12">
      <c r="A12" s="4" t="inlineStr">
        <is>
          <t>Other Noncurrent Liabilities</t>
        </is>
      </c>
    </row>
    <row r="13">
      <c r="A13" s="3" t="inlineStr">
        <is>
          <t>Disaggregation of Revenue [Line Items]</t>
        </is>
      </c>
    </row>
    <row r="14">
      <c r="A14" s="4" t="inlineStr">
        <is>
          <t>Contract liabilities, noncurrent</t>
        </is>
      </c>
      <c r="B14" s="5" t="n">
        <v>37149</v>
      </c>
      <c r="D14" s="5" t="n">
        <v>37149</v>
      </c>
    </row>
    <row r="15">
      <c r="A15" s="4" t="inlineStr">
        <is>
          <t>Transferred at Point in Time</t>
        </is>
      </c>
    </row>
    <row r="16">
      <c r="A16" s="3" t="inlineStr">
        <is>
          <t>Disaggregation of Revenue [Line Items]</t>
        </is>
      </c>
    </row>
    <row r="17">
      <c r="A17" s="4" t="inlineStr">
        <is>
          <t>Revenue from contract with customer</t>
        </is>
      </c>
      <c r="B17" s="5" t="n">
        <v>490769</v>
      </c>
      <c r="C17" s="5" t="n">
        <v>471934</v>
      </c>
      <c r="D17" s="5" t="n">
        <v>1385005</v>
      </c>
      <c r="E17" s="5" t="n">
        <v>1422365</v>
      </c>
    </row>
    <row r="18">
      <c r="A18" s="4" t="inlineStr">
        <is>
          <t>Transferred over Time</t>
        </is>
      </c>
    </row>
    <row r="19">
      <c r="A19" s="3" t="inlineStr">
        <is>
          <t>Disaggregation of Revenue [Line Items]</t>
        </is>
      </c>
    </row>
    <row r="20">
      <c r="A20" s="4" t="inlineStr">
        <is>
          <t>Revenue from contract with customer</t>
        </is>
      </c>
      <c r="B20" s="5" t="n">
        <v>243201</v>
      </c>
      <c r="C20" s="5" t="n">
        <v>218406</v>
      </c>
      <c r="D20" s="5" t="n">
        <v>711973</v>
      </c>
      <c r="E20" s="5" t="n">
        <v>660985</v>
      </c>
    </row>
    <row r="21">
      <c r="A21" s="4" t="inlineStr">
        <is>
          <t>Utility Support Structures Segment</t>
        </is>
      </c>
    </row>
    <row r="22">
      <c r="A22" s="3" t="inlineStr">
        <is>
          <t>Disaggregation of Revenue [Line Items]</t>
        </is>
      </c>
    </row>
    <row r="23">
      <c r="A23" s="4" t="inlineStr">
        <is>
          <t>Revenue from contract with customer</t>
        </is>
      </c>
      <c r="B23" s="5" t="n">
        <v>272479</v>
      </c>
      <c r="C23" s="5" t="n">
        <v>204196</v>
      </c>
      <c r="D23" s="5" t="n">
        <v>723900</v>
      </c>
      <c r="E23" s="5" t="n">
        <v>656463</v>
      </c>
    </row>
    <row r="24">
      <c r="A24" s="4" t="inlineStr">
        <is>
          <t>Utility Support Structures Segment | Transferred at Point in Time</t>
        </is>
      </c>
    </row>
    <row r="25">
      <c r="A25" s="3" t="inlineStr">
        <is>
          <t>Disaggregation of Revenue [Line Items]</t>
        </is>
      </c>
    </row>
    <row r="26">
      <c r="A26" s="4" t="inlineStr">
        <is>
          <t>Revenue from contract with customer</t>
        </is>
      </c>
      <c r="B26" s="5" t="n">
        <v>43287</v>
      </c>
      <c r="C26" s="5" t="n">
        <v>3418</v>
      </c>
      <c r="D26" s="5" t="n">
        <v>56830</v>
      </c>
      <c r="E26" s="5" t="n">
        <v>43642</v>
      </c>
    </row>
    <row r="27">
      <c r="A27" s="4" t="inlineStr">
        <is>
          <t>Utility Support Structures Segment | Transferred over Time</t>
        </is>
      </c>
    </row>
    <row r="28">
      <c r="A28" s="3" t="inlineStr">
        <is>
          <t>Disaggregation of Revenue [Line Items]</t>
        </is>
      </c>
    </row>
    <row r="29">
      <c r="A29" s="4" t="inlineStr">
        <is>
          <t>Revenue from contract with customer</t>
        </is>
      </c>
      <c r="B29" s="5" t="n">
        <v>229192</v>
      </c>
      <c r="C29" s="5" t="n">
        <v>200778</v>
      </c>
      <c r="D29" s="5" t="n">
        <v>667070</v>
      </c>
      <c r="E29" s="5" t="n">
        <v>612821</v>
      </c>
    </row>
    <row r="30">
      <c r="A30" s="4" t="inlineStr">
        <is>
          <t>Engineered Support Structures Segment</t>
        </is>
      </c>
    </row>
    <row r="31">
      <c r="A31" s="3" t="inlineStr">
        <is>
          <t>Disaggregation of Revenue [Line Items]</t>
        </is>
      </c>
    </row>
    <row r="32">
      <c r="A32" s="4" t="inlineStr">
        <is>
          <t>Revenue from contract with customer</t>
        </is>
      </c>
      <c r="B32" s="5" t="n">
        <v>254945</v>
      </c>
      <c r="C32" s="5" t="n">
        <v>266494</v>
      </c>
      <c r="D32" s="5" t="n">
        <v>731184</v>
      </c>
      <c r="E32" s="5" t="n">
        <v>752028</v>
      </c>
    </row>
    <row r="33">
      <c r="A33" s="4" t="inlineStr">
        <is>
          <t>Engineered Support Structures Segment | Transferred at Point in Time</t>
        </is>
      </c>
    </row>
    <row r="34">
      <c r="A34" s="3" t="inlineStr">
        <is>
          <t>Disaggregation of Revenue [Line Items]</t>
        </is>
      </c>
    </row>
    <row r="35">
      <c r="A35" s="4" t="inlineStr">
        <is>
          <t>Revenue from contract with customer</t>
        </is>
      </c>
      <c r="B35" s="5" t="n">
        <v>244785</v>
      </c>
      <c r="C35" s="5" t="n">
        <v>252501</v>
      </c>
      <c r="D35" s="5" t="n">
        <v>697491</v>
      </c>
      <c r="E35" s="5" t="n">
        <v>713574</v>
      </c>
    </row>
    <row r="36">
      <c r="A36" s="4" t="inlineStr">
        <is>
          <t>Engineered Support Structures Segment | Transferred over Time</t>
        </is>
      </c>
    </row>
    <row r="37">
      <c r="A37" s="3" t="inlineStr">
        <is>
          <t>Disaggregation of Revenue [Line Items]</t>
        </is>
      </c>
    </row>
    <row r="38">
      <c r="A38" s="4" t="inlineStr">
        <is>
          <t>Revenue from contract with customer</t>
        </is>
      </c>
      <c r="B38" s="5" t="n">
        <v>10160</v>
      </c>
      <c r="C38" s="5" t="n">
        <v>13993</v>
      </c>
      <c r="D38" s="5" t="n">
        <v>33693</v>
      </c>
      <c r="E38" s="5" t="n">
        <v>38454</v>
      </c>
    </row>
    <row r="39">
      <c r="A39" s="4" t="inlineStr">
        <is>
          <t>Coatings Segment</t>
        </is>
      </c>
    </row>
    <row r="40">
      <c r="A40" s="3" t="inlineStr">
        <is>
          <t>Disaggregation of Revenue [Line Items]</t>
        </is>
      </c>
    </row>
    <row r="41">
      <c r="A41" s="4" t="inlineStr">
        <is>
          <t>Revenue from contract with customer</t>
        </is>
      </c>
      <c r="B41" s="5" t="n">
        <v>68698</v>
      </c>
      <c r="C41" s="5" t="n">
        <v>76922</v>
      </c>
      <c r="D41" s="5" t="n">
        <v>199955</v>
      </c>
      <c r="E41" s="5" t="n">
        <v>228242</v>
      </c>
    </row>
    <row r="42">
      <c r="A42" s="4" t="inlineStr">
        <is>
          <t>Coatings Segment | Transferred at Point in Time</t>
        </is>
      </c>
    </row>
    <row r="43">
      <c r="A43" s="3" t="inlineStr">
        <is>
          <t>Disaggregation of Revenue [Line Items]</t>
        </is>
      </c>
    </row>
    <row r="44">
      <c r="A44" s="4" t="inlineStr">
        <is>
          <t>Revenue from contract with customer</t>
        </is>
      </c>
      <c r="B44" s="5" t="n">
        <v>68698</v>
      </c>
      <c r="C44" s="5" t="n">
        <v>76922</v>
      </c>
      <c r="D44" s="5" t="n">
        <v>199955</v>
      </c>
      <c r="E44" s="5" t="n">
        <v>228242</v>
      </c>
    </row>
    <row r="45">
      <c r="A45" s="4" t="inlineStr">
        <is>
          <t>Coatings Segment | Transferred over Time</t>
        </is>
      </c>
    </row>
    <row r="46">
      <c r="A46" s="3" t="inlineStr">
        <is>
          <t>Disaggregation of Revenue [Line Items]</t>
        </is>
      </c>
    </row>
    <row r="47">
      <c r="A47" s="4" t="inlineStr">
        <is>
          <t>Revenue from contract with customer</t>
        </is>
      </c>
      <c r="B47" s="5" t="n">
        <v>0</v>
      </c>
      <c r="C47" s="5" t="n">
        <v>0</v>
      </c>
      <c r="D47" s="5" t="n">
        <v>0</v>
      </c>
      <c r="E47" s="5" t="n">
        <v>0</v>
      </c>
    </row>
    <row r="48">
      <c r="A48" s="4" t="inlineStr">
        <is>
          <t>Irrigation Segment</t>
        </is>
      </c>
    </row>
    <row r="49">
      <c r="A49" s="3" t="inlineStr">
        <is>
          <t>Disaggregation of Revenue [Line Items]</t>
        </is>
      </c>
    </row>
    <row r="50">
      <c r="A50" s="4" t="inlineStr">
        <is>
          <t>Revenue from contract with customer</t>
        </is>
      </c>
      <c r="B50" s="5" t="n">
        <v>137848</v>
      </c>
      <c r="C50" s="5" t="n">
        <v>142728</v>
      </c>
      <c r="D50" s="5" t="n">
        <v>441939</v>
      </c>
      <c r="E50" s="5" t="n">
        <v>446617</v>
      </c>
    </row>
    <row r="51">
      <c r="A51" s="4" t="inlineStr">
        <is>
          <t>Irrigation Segment | Transferred at Point in Time</t>
        </is>
      </c>
    </row>
    <row r="52">
      <c r="A52" s="3" t="inlineStr">
        <is>
          <t>Disaggregation of Revenue [Line Items]</t>
        </is>
      </c>
    </row>
    <row r="53">
      <c r="A53" s="4" t="inlineStr">
        <is>
          <t>Revenue from contract with customer</t>
        </is>
      </c>
      <c r="B53" s="5" t="n">
        <v>133999</v>
      </c>
      <c r="C53" s="5" t="n">
        <v>139093</v>
      </c>
      <c r="D53" s="5" t="n">
        <v>430729</v>
      </c>
      <c r="E53" s="5" t="n">
        <v>436907</v>
      </c>
    </row>
    <row r="54">
      <c r="A54" s="4" t="inlineStr">
        <is>
          <t>Irrigation Segment | Transferred over Time</t>
        </is>
      </c>
    </row>
    <row r="55">
      <c r="A55" s="3" t="inlineStr">
        <is>
          <t>Disaggregation of Revenue [Line Items]</t>
        </is>
      </c>
    </row>
    <row r="56">
      <c r="A56" s="4" t="inlineStr">
        <is>
          <t>Revenue from contract with customer</t>
        </is>
      </c>
      <c r="B56" s="6" t="n">
        <v>3849</v>
      </c>
      <c r="C56" s="6" t="n">
        <v>3635</v>
      </c>
      <c r="D56" s="6" t="n">
        <v>11210</v>
      </c>
      <c r="E56" s="6" t="n">
        <v>971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5"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 Narrative (Details) - USD ($) $ in Thousands</t>
        </is>
      </c>
      <c r="B1" s="2" t="inlineStr">
        <is>
          <t>May 29, 2020</t>
        </is>
      </c>
      <c r="C1" s="2" t="inlineStr">
        <is>
          <t>May 13, 2019</t>
        </is>
      </c>
      <c r="D1" s="2" t="inlineStr">
        <is>
          <t>Feb. 11, 2019</t>
        </is>
      </c>
      <c r="E1" s="2" t="inlineStr">
        <is>
          <t>Dec. 31, 2018</t>
        </is>
      </c>
      <c r="F1" s="2" t="inlineStr">
        <is>
          <t>Feb. 29, 2020</t>
        </is>
      </c>
      <c r="G1" s="2" t="inlineStr">
        <is>
          <t>Apr. 30, 2019</t>
        </is>
      </c>
      <c r="H1" s="2" t="inlineStr">
        <is>
          <t>Sep. 26, 2020</t>
        </is>
      </c>
      <c r="I1" s="2" t="inlineStr">
        <is>
          <t>Mar. 28, 2020</t>
        </is>
      </c>
      <c r="J1" s="2" t="inlineStr">
        <is>
          <t>Dec. 28, 2019</t>
        </is>
      </c>
    </row>
    <row r="2">
      <c r="A2" s="3" t="inlineStr">
        <is>
          <t>Business Acquisition [Line Items]</t>
        </is>
      </c>
    </row>
    <row r="3">
      <c r="A3" s="4" t="inlineStr">
        <is>
          <t>Goodwill</t>
        </is>
      </c>
      <c r="H3" s="6" t="n">
        <v>421947</v>
      </c>
      <c r="J3" s="6" t="n">
        <v>428864</v>
      </c>
    </row>
    <row r="4">
      <c r="A4" s="4" t="inlineStr">
        <is>
          <t>Energia Solar do Brasil</t>
        </is>
      </c>
    </row>
    <row r="5">
      <c r="A5" s="3" t="inlineStr">
        <is>
          <t>Business Acquisition [Line Items]</t>
        </is>
      </c>
    </row>
    <row r="6">
      <c r="A6" s="4" t="inlineStr">
        <is>
          <t>Percentage acquired</t>
        </is>
      </c>
      <c r="B6" s="4" t="inlineStr">
        <is>
          <t>55.00%</t>
        </is>
      </c>
    </row>
    <row r="7">
      <c r="A7" s="4" t="inlineStr">
        <is>
          <t>Cash paid in acquisition</t>
        </is>
      </c>
      <c r="B7" s="6" t="n">
        <v>4308</v>
      </c>
    </row>
    <row r="8">
      <c r="A8" s="4" t="inlineStr">
        <is>
          <t>Contingent consideration liability, current</t>
        </is>
      </c>
      <c r="B8" s="5" t="n">
        <v>646</v>
      </c>
    </row>
    <row r="9">
      <c r="A9" s="4" t="inlineStr">
        <is>
          <t>Goodwill</t>
        </is>
      </c>
      <c r="B9" s="5" t="n">
        <v>3341</v>
      </c>
    </row>
    <row r="10">
      <c r="A10" s="4" t="inlineStr">
        <is>
          <t>Connect-It Wireless, Inc.</t>
        </is>
      </c>
    </row>
    <row r="11">
      <c r="A11" s="3" t="inlineStr">
        <is>
          <t>Business Acquisition [Line Items]</t>
        </is>
      </c>
    </row>
    <row r="12">
      <c r="A12" s="4" t="inlineStr">
        <is>
          <t>Cash paid in acquisition</t>
        </is>
      </c>
      <c r="C12" s="6" t="n">
        <v>6034</v>
      </c>
    </row>
    <row r="13">
      <c r="A13" s="4" t="inlineStr">
        <is>
          <t>Goodwill</t>
        </is>
      </c>
      <c r="C13" s="5" t="n">
        <v>3299</v>
      </c>
    </row>
    <row r="14">
      <c r="A14" s="4" t="inlineStr">
        <is>
          <t>United Galvanizing</t>
        </is>
      </c>
    </row>
    <row r="15">
      <c r="A15" s="3" t="inlineStr">
        <is>
          <t>Business Acquisition [Line Items]</t>
        </is>
      </c>
    </row>
    <row r="16">
      <c r="A16" s="4" t="inlineStr">
        <is>
          <t>Contingent consideration liability, current</t>
        </is>
      </c>
      <c r="D16" s="6" t="n">
        <v>2000</v>
      </c>
    </row>
    <row r="17">
      <c r="A17" s="4" t="inlineStr">
        <is>
          <t>Consideration transfered</t>
        </is>
      </c>
      <c r="D17" s="6" t="n">
        <v>28000</v>
      </c>
    </row>
    <row r="18">
      <c r="A18" s="4" t="inlineStr">
        <is>
          <t>Settled representations and warranties</t>
        </is>
      </c>
      <c r="H18" s="6" t="n">
        <v>1522</v>
      </c>
    </row>
    <row r="19">
      <c r="A19" s="4" t="inlineStr">
        <is>
          <t>Larson Camouflage</t>
        </is>
      </c>
    </row>
    <row r="20">
      <c r="A20" s="3" t="inlineStr">
        <is>
          <t>Business Acquisition [Line Items]</t>
        </is>
      </c>
    </row>
    <row r="21">
      <c r="A21" s="4" t="inlineStr">
        <is>
          <t>Consideration transfered</t>
        </is>
      </c>
      <c r="E21" s="6" t="n">
        <v>34562</v>
      </c>
    </row>
    <row r="22">
      <c r="A22" s="4" t="inlineStr">
        <is>
          <t>Settled representations and warranties</t>
        </is>
      </c>
      <c r="I22" s="6" t="n">
        <v>3481</v>
      </c>
    </row>
    <row r="23">
      <c r="A23" s="4" t="inlineStr">
        <is>
          <t>Contingent consideration liability, as percent of purchase price (percent)</t>
        </is>
      </c>
      <c r="E23" s="4" t="inlineStr">
        <is>
          <t>10.00%</t>
        </is>
      </c>
    </row>
    <row r="24">
      <c r="A24" s="4" t="inlineStr">
        <is>
          <t>AgSense</t>
        </is>
      </c>
    </row>
    <row r="25">
      <c r="A25" s="3" t="inlineStr">
        <is>
          <t>Business Acquisition [Line Items]</t>
        </is>
      </c>
    </row>
    <row r="26">
      <c r="A26" s="4" t="inlineStr">
        <is>
          <t>Percentage acquired</t>
        </is>
      </c>
      <c r="F26" s="4" t="inlineStr">
        <is>
          <t>49.00%</t>
        </is>
      </c>
      <c r="H26" s="4" t="inlineStr">
        <is>
          <t>100.00%</t>
        </is>
      </c>
    </row>
    <row r="27">
      <c r="A27" s="4" t="inlineStr">
        <is>
          <t>Consideration transfered</t>
        </is>
      </c>
      <c r="F27" s="6" t="n">
        <v>43983</v>
      </c>
    </row>
    <row r="28">
      <c r="A28" s="4" t="inlineStr">
        <is>
          <t>Holdback payment</t>
        </is>
      </c>
      <c r="H28" s="6" t="n">
        <v>2200</v>
      </c>
    </row>
    <row r="29">
      <c r="A29" s="4" t="inlineStr">
        <is>
          <t>Deferred tax asset recognized</t>
        </is>
      </c>
      <c r="H29" s="6" t="n">
        <v>7700</v>
      </c>
    </row>
    <row r="30">
      <c r="A30" s="4" t="inlineStr">
        <is>
          <t>Convert Italia S.p.A</t>
        </is>
      </c>
    </row>
    <row r="31">
      <c r="A31" s="3" t="inlineStr">
        <is>
          <t>Business Acquisition [Line Items]</t>
        </is>
      </c>
    </row>
    <row r="32">
      <c r="A32" s="4" t="inlineStr">
        <is>
          <t>Percentage acquired</t>
        </is>
      </c>
      <c r="F32" s="4" t="inlineStr">
        <is>
          <t>16.00%</t>
        </is>
      </c>
    </row>
    <row r="33">
      <c r="A33" s="4" t="inlineStr">
        <is>
          <t>Consideration transfered</t>
        </is>
      </c>
      <c r="F33" s="6" t="n">
        <v>11750</v>
      </c>
    </row>
    <row r="34">
      <c r="A34" s="4" t="inlineStr">
        <is>
          <t>Convert Italia S.p.A | Minority Interest Owner</t>
        </is>
      </c>
    </row>
    <row r="35">
      <c r="A35" s="3" t="inlineStr">
        <is>
          <t>Business Acquisition [Line Items]</t>
        </is>
      </c>
    </row>
    <row r="36">
      <c r="A36" s="4" t="inlineStr">
        <is>
          <t>Percentage not owned by the Company</t>
        </is>
      </c>
      <c r="F36" s="4" t="inlineStr">
        <is>
          <t>25.00%</t>
        </is>
      </c>
    </row>
    <row r="37">
      <c r="A37" s="4" t="inlineStr">
        <is>
          <t>Valmont SM</t>
        </is>
      </c>
    </row>
    <row r="38">
      <c r="A38" s="3" t="inlineStr">
        <is>
          <t>Business Acquisition [Line Items]</t>
        </is>
      </c>
    </row>
    <row r="39">
      <c r="A39" s="4" t="inlineStr">
        <is>
          <t>Percentage acquired</t>
        </is>
      </c>
      <c r="G39" s="4" t="inlineStr">
        <is>
          <t>4.80%</t>
        </is>
      </c>
    </row>
    <row r="40">
      <c r="A40" s="4" t="inlineStr">
        <is>
          <t>Consideration transfered</t>
        </is>
      </c>
      <c r="G40" s="6" t="n">
        <v>4763</v>
      </c>
    </row>
    <row r="41">
      <c r="A41" s="4" t="inlineStr">
        <is>
          <t>Customer Relationships | Energia Solar do Brasil</t>
        </is>
      </c>
    </row>
    <row r="42">
      <c r="A42" s="3" t="inlineStr">
        <is>
          <t>Business Acquisition [Line Items]</t>
        </is>
      </c>
    </row>
    <row r="43">
      <c r="A43" s="4" t="inlineStr">
        <is>
          <t>Intangible assets acquired</t>
        </is>
      </c>
      <c r="B43" s="6" t="n">
        <v>3718</v>
      </c>
    </row>
    <row r="44">
      <c r="A44" s="4" t="inlineStr">
        <is>
          <t>Useful life</t>
        </is>
      </c>
      <c r="B44" s="4" t="inlineStr">
        <is>
          <t>8 years</t>
        </is>
      </c>
    </row>
    <row r="45">
      <c r="A45" s="4" t="inlineStr">
        <is>
          <t>Customer Relationships | Connect-It Wireless, Inc.</t>
        </is>
      </c>
    </row>
    <row r="46">
      <c r="A46" s="3" t="inlineStr">
        <is>
          <t>Business Acquisition [Line Items]</t>
        </is>
      </c>
    </row>
    <row r="47">
      <c r="A47" s="4" t="inlineStr">
        <is>
          <t>Intangible assets acquired</t>
        </is>
      </c>
      <c r="C47" s="6" t="n">
        <v>8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STRUCTURING ACTIVITIES - Restructuring Activities - Restructuring Expenses and Related Costs (Details)</t>
        </is>
      </c>
      <c r="B1" s="2" t="inlineStr">
        <is>
          <t>3 Months Ended</t>
        </is>
      </c>
      <c r="C1" s="2" t="inlineStr">
        <is>
          <t>9 Months Ended</t>
        </is>
      </c>
    </row>
    <row r="2">
      <c r="B2" s="2" t="inlineStr">
        <is>
          <t>Sep. 26, 2020USD ($)</t>
        </is>
      </c>
      <c r="C2" s="2" t="inlineStr">
        <is>
          <t>Sep. 26, 2020USD ($)</t>
        </is>
      </c>
    </row>
    <row r="3">
      <c r="A3" s="3" t="inlineStr">
        <is>
          <t>Restructuring Cost and Reserve [Line Items]</t>
        </is>
      </c>
    </row>
    <row r="4">
      <c r="A4" s="4" t="inlineStr">
        <is>
          <t>Restructuring charges</t>
        </is>
      </c>
      <c r="B4" s="6" t="n">
        <v>2910000</v>
      </c>
      <c r="C4" s="6" t="n">
        <v>8489000</v>
      </c>
    </row>
    <row r="5">
      <c r="A5" s="4" t="inlineStr">
        <is>
          <t>2020 Plan</t>
        </is>
      </c>
    </row>
    <row r="6">
      <c r="A6" s="3" t="inlineStr">
        <is>
          <t>Restructuring Cost and Reserve [Line Items]</t>
        </is>
      </c>
    </row>
    <row r="7">
      <c r="A7" s="4" t="inlineStr">
        <is>
          <t>Expected costs of restructuring plan</t>
        </is>
      </c>
      <c r="B7" s="5" t="n">
        <v>20000000</v>
      </c>
      <c r="C7" s="5" t="n">
        <v>20000000</v>
      </c>
    </row>
    <row r="8">
      <c r="A8" s="4" t="inlineStr">
        <is>
          <t>ESS</t>
        </is>
      </c>
    </row>
    <row r="9">
      <c r="A9" s="3" t="inlineStr">
        <is>
          <t>Restructuring Cost and Reserve [Line Items]</t>
        </is>
      </c>
    </row>
    <row r="10">
      <c r="A10" s="4" t="inlineStr">
        <is>
          <t>Restructuring charges</t>
        </is>
      </c>
      <c r="B10" s="5" t="n">
        <v>902000</v>
      </c>
      <c r="C10" s="5" t="n">
        <v>2364000</v>
      </c>
    </row>
    <row r="11">
      <c r="A11" s="4" t="inlineStr">
        <is>
          <t>Utility</t>
        </is>
      </c>
    </row>
    <row r="12">
      <c r="A12" s="3" t="inlineStr">
        <is>
          <t>Restructuring Cost and Reserve [Line Items]</t>
        </is>
      </c>
    </row>
    <row r="13">
      <c r="A13" s="4" t="inlineStr">
        <is>
          <t>Restructuring charges</t>
        </is>
      </c>
      <c r="B13" s="5" t="n">
        <v>579000</v>
      </c>
      <c r="C13" s="5" t="n">
        <v>4253000</v>
      </c>
    </row>
    <row r="14">
      <c r="A14" s="4" t="inlineStr">
        <is>
          <t>Coatings</t>
        </is>
      </c>
    </row>
    <row r="15">
      <c r="A15" s="3" t="inlineStr">
        <is>
          <t>Restructuring Cost and Reserve [Line Items]</t>
        </is>
      </c>
    </row>
    <row r="16">
      <c r="A16" s="4" t="inlineStr">
        <is>
          <t>Restructuring charges</t>
        </is>
      </c>
      <c r="B16" s="5" t="n">
        <v>1284000</v>
      </c>
      <c r="C16" s="5" t="n">
        <v>1506000</v>
      </c>
    </row>
    <row r="17">
      <c r="A17" s="4" t="inlineStr">
        <is>
          <t>Corporate</t>
        </is>
      </c>
    </row>
    <row r="18">
      <c r="A18" s="3" t="inlineStr">
        <is>
          <t>Restructuring Cost and Reserve [Line Items]</t>
        </is>
      </c>
    </row>
    <row r="19">
      <c r="A19" s="4" t="inlineStr">
        <is>
          <t>Restructuring charges</t>
        </is>
      </c>
      <c r="B19" s="5" t="n">
        <v>145000</v>
      </c>
      <c r="C19" s="5" t="n">
        <v>366000</v>
      </c>
    </row>
    <row r="20">
      <c r="A20" s="4" t="inlineStr">
        <is>
          <t>Total cost of sales</t>
        </is>
      </c>
    </row>
    <row r="21">
      <c r="A21" s="3" t="inlineStr">
        <is>
          <t>Restructuring Cost and Reserve [Line Items]</t>
        </is>
      </c>
    </row>
    <row r="22">
      <c r="A22" s="4" t="inlineStr">
        <is>
          <t>Restructuring charges</t>
        </is>
      </c>
      <c r="B22" s="5" t="n">
        <v>1673000</v>
      </c>
      <c r="C22" s="5" t="n">
        <v>5348000</v>
      </c>
    </row>
    <row r="23">
      <c r="A23" s="4" t="inlineStr">
        <is>
          <t>Total cost of sales | ESS</t>
        </is>
      </c>
    </row>
    <row r="24">
      <c r="A24" s="3" t="inlineStr">
        <is>
          <t>Restructuring Cost and Reserve [Line Items]</t>
        </is>
      </c>
    </row>
    <row r="25">
      <c r="A25" s="4" t="inlineStr">
        <is>
          <t>Restructuring charges</t>
        </is>
      </c>
      <c r="B25" s="5" t="n">
        <v>0</v>
      </c>
      <c r="C25" s="5" t="n">
        <v>447000</v>
      </c>
    </row>
    <row r="26">
      <c r="A26" s="4" t="inlineStr">
        <is>
          <t>Total cost of sales | Utility</t>
        </is>
      </c>
    </row>
    <row r="27">
      <c r="A27" s="3" t="inlineStr">
        <is>
          <t>Restructuring Cost and Reserve [Line Items]</t>
        </is>
      </c>
    </row>
    <row r="28">
      <c r="A28" s="4" t="inlineStr">
        <is>
          <t>Restructuring charges</t>
        </is>
      </c>
      <c r="B28" s="5" t="n">
        <v>579000</v>
      </c>
      <c r="C28" s="5" t="n">
        <v>3640000</v>
      </c>
    </row>
    <row r="29">
      <c r="A29" s="4" t="inlineStr">
        <is>
          <t>Total cost of sales | Coatings</t>
        </is>
      </c>
    </row>
    <row r="30">
      <c r="A30" s="3" t="inlineStr">
        <is>
          <t>Restructuring Cost and Reserve [Line Items]</t>
        </is>
      </c>
    </row>
    <row r="31">
      <c r="A31" s="4" t="inlineStr">
        <is>
          <t>Restructuring charges</t>
        </is>
      </c>
      <c r="B31" s="5" t="n">
        <v>1094000</v>
      </c>
      <c r="C31" s="5" t="n">
        <v>1261000</v>
      </c>
    </row>
    <row r="32">
      <c r="A32" s="4" t="inlineStr">
        <is>
          <t>Total cost of sales | Corporate</t>
        </is>
      </c>
    </row>
    <row r="33">
      <c r="A33" s="3" t="inlineStr">
        <is>
          <t>Restructuring Cost and Reserve [Line Items]</t>
        </is>
      </c>
    </row>
    <row r="34">
      <c r="A34" s="4" t="inlineStr">
        <is>
          <t>Restructuring charges</t>
        </is>
      </c>
      <c r="B34" s="5" t="n">
        <v>0</v>
      </c>
      <c r="C34" s="5" t="n">
        <v>0</v>
      </c>
    </row>
    <row r="35">
      <c r="A35" s="4" t="inlineStr">
        <is>
          <t>Total selling, general and administrative expenses</t>
        </is>
      </c>
    </row>
    <row r="36">
      <c r="A36" s="3" t="inlineStr">
        <is>
          <t>Restructuring Cost and Reserve [Line Items]</t>
        </is>
      </c>
    </row>
    <row r="37">
      <c r="A37" s="4" t="inlineStr">
        <is>
          <t>Restructuring charges</t>
        </is>
      </c>
      <c r="B37" s="5" t="n">
        <v>1237000</v>
      </c>
      <c r="C37" s="5" t="n">
        <v>3141000</v>
      </c>
    </row>
    <row r="38">
      <c r="A38" s="4" t="inlineStr">
        <is>
          <t>Total selling, general and administrative expenses | ESS</t>
        </is>
      </c>
    </row>
    <row r="39">
      <c r="A39" s="3" t="inlineStr">
        <is>
          <t>Restructuring Cost and Reserve [Line Items]</t>
        </is>
      </c>
    </row>
    <row r="40">
      <c r="A40" s="4" t="inlineStr">
        <is>
          <t>Restructuring charges</t>
        </is>
      </c>
      <c r="B40" s="5" t="n">
        <v>902000</v>
      </c>
      <c r="C40" s="5" t="n">
        <v>1917000</v>
      </c>
    </row>
    <row r="41">
      <c r="A41" s="4" t="inlineStr">
        <is>
          <t>Total selling, general and administrative expenses | Utility</t>
        </is>
      </c>
    </row>
    <row r="42">
      <c r="A42" s="3" t="inlineStr">
        <is>
          <t>Restructuring Cost and Reserve [Line Items]</t>
        </is>
      </c>
    </row>
    <row r="43">
      <c r="A43" s="4" t="inlineStr">
        <is>
          <t>Restructuring charges</t>
        </is>
      </c>
      <c r="B43" s="5" t="n">
        <v>0</v>
      </c>
      <c r="C43" s="5" t="n">
        <v>613000</v>
      </c>
    </row>
    <row r="44">
      <c r="A44" s="4" t="inlineStr">
        <is>
          <t>Total selling, general and administrative expenses | Coatings</t>
        </is>
      </c>
    </row>
    <row r="45">
      <c r="A45" s="3" t="inlineStr">
        <is>
          <t>Restructuring Cost and Reserve [Line Items]</t>
        </is>
      </c>
    </row>
    <row r="46">
      <c r="A46" s="4" t="inlineStr">
        <is>
          <t>Restructuring charges</t>
        </is>
      </c>
      <c r="B46" s="5" t="n">
        <v>190000</v>
      </c>
      <c r="C46" s="5" t="n">
        <v>245000</v>
      </c>
    </row>
    <row r="47">
      <c r="A47" s="4" t="inlineStr">
        <is>
          <t>Total selling, general and administrative expenses | Corporate</t>
        </is>
      </c>
    </row>
    <row r="48">
      <c r="A48" s="3" t="inlineStr">
        <is>
          <t>Restructuring Cost and Reserve [Line Items]</t>
        </is>
      </c>
    </row>
    <row r="49">
      <c r="A49" s="4" t="inlineStr">
        <is>
          <t>Restructuring charges</t>
        </is>
      </c>
      <c r="B49" s="5" t="n">
        <v>145000</v>
      </c>
      <c r="C49" s="5" t="n">
        <v>366000</v>
      </c>
    </row>
    <row r="50">
      <c r="A50" s="4" t="inlineStr">
        <is>
          <t>Severance | Total cost of sales</t>
        </is>
      </c>
    </row>
    <row r="51">
      <c r="A51" s="3" t="inlineStr">
        <is>
          <t>Restructuring Cost and Reserve [Line Items]</t>
        </is>
      </c>
    </row>
    <row r="52">
      <c r="A52" s="4" t="inlineStr">
        <is>
          <t>Restructuring charges</t>
        </is>
      </c>
      <c r="B52" s="5" t="n">
        <v>289000</v>
      </c>
      <c r="C52" s="5" t="n">
        <v>823000</v>
      </c>
    </row>
    <row r="53">
      <c r="A53" s="4" t="inlineStr">
        <is>
          <t>Severance | Total cost of sales | ESS</t>
        </is>
      </c>
    </row>
    <row r="54">
      <c r="A54" s="3" t="inlineStr">
        <is>
          <t>Restructuring Cost and Reserve [Line Items]</t>
        </is>
      </c>
    </row>
    <row r="55">
      <c r="A55" s="4" t="inlineStr">
        <is>
          <t>Restructuring charges</t>
        </is>
      </c>
      <c r="B55" s="5" t="n">
        <v>0</v>
      </c>
      <c r="C55" s="5" t="n">
        <v>399000</v>
      </c>
    </row>
    <row r="56">
      <c r="A56" s="4" t="inlineStr">
        <is>
          <t>Severance | Total cost of sales | Utility</t>
        </is>
      </c>
    </row>
    <row r="57">
      <c r="A57" s="3" t="inlineStr">
        <is>
          <t>Restructuring Cost and Reserve [Line Items]</t>
        </is>
      </c>
    </row>
    <row r="58">
      <c r="A58" s="4" t="inlineStr">
        <is>
          <t>Restructuring charges</t>
        </is>
      </c>
      <c r="B58" s="5" t="n">
        <v>0</v>
      </c>
      <c r="C58" s="5" t="n">
        <v>0</v>
      </c>
    </row>
    <row r="59">
      <c r="A59" s="4" t="inlineStr">
        <is>
          <t>Severance | Total cost of sales | Coatings</t>
        </is>
      </c>
    </row>
    <row r="60">
      <c r="A60" s="3" t="inlineStr">
        <is>
          <t>Restructuring Cost and Reserve [Line Items]</t>
        </is>
      </c>
    </row>
    <row r="61">
      <c r="A61" s="4" t="inlineStr">
        <is>
          <t>Restructuring charges</t>
        </is>
      </c>
      <c r="B61" s="5" t="n">
        <v>289000</v>
      </c>
      <c r="C61" s="5" t="n">
        <v>424000</v>
      </c>
    </row>
    <row r="62">
      <c r="A62" s="4" t="inlineStr">
        <is>
          <t>Severance | Total cost of sales | Corporate</t>
        </is>
      </c>
    </row>
    <row r="63">
      <c r="A63" s="3" t="inlineStr">
        <is>
          <t>Restructuring Cost and Reserve [Line Items]</t>
        </is>
      </c>
    </row>
    <row r="64">
      <c r="A64" s="4" t="inlineStr">
        <is>
          <t>Restructuring charges</t>
        </is>
      </c>
      <c r="B64" s="5" t="n">
        <v>0</v>
      </c>
      <c r="C64" s="5" t="n">
        <v>0</v>
      </c>
    </row>
    <row r="65">
      <c r="A65" s="4" t="inlineStr">
        <is>
          <t>Severance | Total selling, general and administrative expenses</t>
        </is>
      </c>
    </row>
    <row r="66">
      <c r="A66" s="3" t="inlineStr">
        <is>
          <t>Restructuring Cost and Reserve [Line Items]</t>
        </is>
      </c>
    </row>
    <row r="67">
      <c r="A67" s="4" t="inlineStr">
        <is>
          <t>Restructuring charges</t>
        </is>
      </c>
      <c r="B67" s="5" t="n">
        <v>30000</v>
      </c>
      <c r="C67" s="5" t="n">
        <v>1161000</v>
      </c>
    </row>
    <row r="68">
      <c r="A68" s="4" t="inlineStr">
        <is>
          <t>Severance | Total selling, general and administrative expenses | ESS</t>
        </is>
      </c>
    </row>
    <row r="69">
      <c r="A69" s="3" t="inlineStr">
        <is>
          <t>Restructuring Cost and Reserve [Line Items]</t>
        </is>
      </c>
    </row>
    <row r="70">
      <c r="A70" s="4" t="inlineStr">
        <is>
          <t>Restructuring charges</t>
        </is>
      </c>
      <c r="B70" s="5" t="n">
        <v>0</v>
      </c>
      <c r="C70" s="5" t="n">
        <v>242000</v>
      </c>
    </row>
    <row r="71">
      <c r="A71" s="4" t="inlineStr">
        <is>
          <t>Severance | Total selling, general and administrative expenses | Utility</t>
        </is>
      </c>
    </row>
    <row r="72">
      <c r="A72" s="3" t="inlineStr">
        <is>
          <t>Restructuring Cost and Reserve [Line Items]</t>
        </is>
      </c>
    </row>
    <row r="73">
      <c r="A73" s="4" t="inlineStr">
        <is>
          <t>Restructuring charges</t>
        </is>
      </c>
      <c r="B73" s="5" t="n">
        <v>0</v>
      </c>
      <c r="C73" s="5" t="n">
        <v>613000</v>
      </c>
    </row>
    <row r="74">
      <c r="A74" s="4" t="inlineStr">
        <is>
          <t>Severance | Total selling, general and administrative expenses | Coatings</t>
        </is>
      </c>
    </row>
    <row r="75">
      <c r="A75" s="3" t="inlineStr">
        <is>
          <t>Restructuring Cost and Reserve [Line Items]</t>
        </is>
      </c>
    </row>
    <row r="76">
      <c r="A76" s="4" t="inlineStr">
        <is>
          <t>Restructuring charges</t>
        </is>
      </c>
      <c r="B76" s="5" t="n">
        <v>30000</v>
      </c>
      <c r="C76" s="5" t="n">
        <v>85000</v>
      </c>
    </row>
    <row r="77">
      <c r="A77" s="4" t="inlineStr">
        <is>
          <t>Severance | Total selling, general and administrative expenses | Corporate</t>
        </is>
      </c>
    </row>
    <row r="78">
      <c r="A78" s="3" t="inlineStr">
        <is>
          <t>Restructuring Cost and Reserve [Line Items]</t>
        </is>
      </c>
    </row>
    <row r="79">
      <c r="A79" s="4" t="inlineStr">
        <is>
          <t>Restructuring charges</t>
        </is>
      </c>
      <c r="B79" s="5" t="n">
        <v>0</v>
      </c>
      <c r="C79" s="5" t="n">
        <v>221000</v>
      </c>
    </row>
    <row r="80">
      <c r="A80" s="4" t="inlineStr">
        <is>
          <t>Other cash restructuring expenses | Total cost of sales</t>
        </is>
      </c>
    </row>
    <row r="81">
      <c r="A81" s="3" t="inlineStr">
        <is>
          <t>Restructuring Cost and Reserve [Line Items]</t>
        </is>
      </c>
    </row>
    <row r="82">
      <c r="A82" s="4" t="inlineStr">
        <is>
          <t>Restructuring charges</t>
        </is>
      </c>
      <c r="B82" s="5" t="n">
        <v>831000</v>
      </c>
      <c r="C82" s="5" t="n">
        <v>1714000</v>
      </c>
    </row>
    <row r="83">
      <c r="A83" s="4" t="inlineStr">
        <is>
          <t>Other cash restructuring expenses | Total cost of sales | ESS</t>
        </is>
      </c>
    </row>
    <row r="84">
      <c r="A84" s="3" t="inlineStr">
        <is>
          <t>Restructuring Cost and Reserve [Line Items]</t>
        </is>
      </c>
    </row>
    <row r="85">
      <c r="A85" s="4" t="inlineStr">
        <is>
          <t>Restructuring charges</t>
        </is>
      </c>
      <c r="B85" s="5" t="n">
        <v>0</v>
      </c>
      <c r="C85" s="5" t="n">
        <v>48000</v>
      </c>
    </row>
    <row r="86">
      <c r="A86" s="4" t="inlineStr">
        <is>
          <t>Other cash restructuring expenses | Total cost of sales | Utility</t>
        </is>
      </c>
    </row>
    <row r="87">
      <c r="A87" s="3" t="inlineStr">
        <is>
          <t>Restructuring Cost and Reserve [Line Items]</t>
        </is>
      </c>
    </row>
    <row r="88">
      <c r="A88" s="4" t="inlineStr">
        <is>
          <t>Restructuring charges</t>
        </is>
      </c>
      <c r="B88" s="5" t="n">
        <v>267000</v>
      </c>
      <c r="C88" s="5" t="n">
        <v>1070000</v>
      </c>
    </row>
    <row r="89">
      <c r="A89" s="4" t="inlineStr">
        <is>
          <t>Other cash restructuring expenses | Total cost of sales | Coatings</t>
        </is>
      </c>
    </row>
    <row r="90">
      <c r="A90" s="3" t="inlineStr">
        <is>
          <t>Restructuring Cost and Reserve [Line Items]</t>
        </is>
      </c>
    </row>
    <row r="91">
      <c r="A91" s="4" t="inlineStr">
        <is>
          <t>Restructuring charges</t>
        </is>
      </c>
      <c r="B91" s="5" t="n">
        <v>564000</v>
      </c>
      <c r="C91" s="5" t="n">
        <v>596000</v>
      </c>
    </row>
    <row r="92">
      <c r="A92" s="4" t="inlineStr">
        <is>
          <t>Other cash restructuring expenses | Total cost of sales | Corporate</t>
        </is>
      </c>
    </row>
    <row r="93">
      <c r="A93" s="3" t="inlineStr">
        <is>
          <t>Restructuring Cost and Reserve [Line Items]</t>
        </is>
      </c>
    </row>
    <row r="94">
      <c r="A94" s="4" t="inlineStr">
        <is>
          <t>Restructuring charges</t>
        </is>
      </c>
      <c r="B94" s="5" t="n">
        <v>0</v>
      </c>
      <c r="C94" s="5" t="n">
        <v>0</v>
      </c>
    </row>
    <row r="95">
      <c r="A95" s="4" t="inlineStr">
        <is>
          <t>Other cash restructuring expenses | Total selling, general and administrative expenses</t>
        </is>
      </c>
    </row>
    <row r="96">
      <c r="A96" s="3" t="inlineStr">
        <is>
          <t>Restructuring Cost and Reserve [Line Items]</t>
        </is>
      </c>
    </row>
    <row r="97">
      <c r="A97" s="4" t="inlineStr">
        <is>
          <t>Restructuring charges</t>
        </is>
      </c>
      <c r="B97" s="5" t="n">
        <v>1207000</v>
      </c>
      <c r="C97" s="5" t="n">
        <v>1980000</v>
      </c>
    </row>
    <row r="98">
      <c r="A98" s="4" t="inlineStr">
        <is>
          <t>Other cash restructuring expenses | Total selling, general and administrative expenses | ESS</t>
        </is>
      </c>
    </row>
    <row r="99">
      <c r="A99" s="3" t="inlineStr">
        <is>
          <t>Restructuring Cost and Reserve [Line Items]</t>
        </is>
      </c>
    </row>
    <row r="100">
      <c r="A100" s="4" t="inlineStr">
        <is>
          <t>Restructuring charges</t>
        </is>
      </c>
      <c r="B100" s="5" t="n">
        <v>902000</v>
      </c>
      <c r="C100" s="5" t="n">
        <v>1675000</v>
      </c>
    </row>
    <row r="101">
      <c r="A101" s="4" t="inlineStr">
        <is>
          <t>Other cash restructuring expenses | Total selling, general and administrative expenses | Utility</t>
        </is>
      </c>
    </row>
    <row r="102">
      <c r="A102" s="3" t="inlineStr">
        <is>
          <t>Restructuring Cost and Reserve [Line Items]</t>
        </is>
      </c>
    </row>
    <row r="103">
      <c r="A103" s="4" t="inlineStr">
        <is>
          <t>Restructuring charges</t>
        </is>
      </c>
      <c r="B103" s="5" t="n">
        <v>0</v>
      </c>
      <c r="C103" s="5" t="n">
        <v>0</v>
      </c>
    </row>
    <row r="104">
      <c r="A104" s="4" t="inlineStr">
        <is>
          <t>Other cash restructuring expenses | Total selling, general and administrative expenses | Coatings</t>
        </is>
      </c>
    </row>
    <row r="105">
      <c r="A105" s="3" t="inlineStr">
        <is>
          <t>Restructuring Cost and Reserve [Line Items]</t>
        </is>
      </c>
    </row>
    <row r="106">
      <c r="A106" s="4" t="inlineStr">
        <is>
          <t>Restructuring charges</t>
        </is>
      </c>
      <c r="B106" s="5" t="n">
        <v>160000</v>
      </c>
      <c r="C106" s="5" t="n">
        <v>160000</v>
      </c>
    </row>
    <row r="107">
      <c r="A107" s="4" t="inlineStr">
        <is>
          <t>Other cash restructuring expenses | Total selling, general and administrative expenses | Corporate</t>
        </is>
      </c>
    </row>
    <row r="108">
      <c r="A108" s="3" t="inlineStr">
        <is>
          <t>Restructuring Cost and Reserve [Line Items]</t>
        </is>
      </c>
    </row>
    <row r="109">
      <c r="A109" s="4" t="inlineStr">
        <is>
          <t>Restructuring charges</t>
        </is>
      </c>
      <c r="B109" s="5" t="n">
        <v>145000</v>
      </c>
      <c r="C109" s="5" t="n">
        <v>145000</v>
      </c>
    </row>
    <row r="110">
      <c r="A110" s="4" t="inlineStr">
        <is>
          <t>Asset impairments | Total cost of sales</t>
        </is>
      </c>
    </row>
    <row r="111">
      <c r="A111" s="3" t="inlineStr">
        <is>
          <t>Restructuring Cost and Reserve [Line Items]</t>
        </is>
      </c>
    </row>
    <row r="112">
      <c r="A112" s="4" t="inlineStr">
        <is>
          <t>Restructuring charges</t>
        </is>
      </c>
      <c r="B112" s="5" t="n">
        <v>553000</v>
      </c>
      <c r="C112" s="5" t="n">
        <v>2811000</v>
      </c>
    </row>
    <row r="113">
      <c r="A113" s="4" t="inlineStr">
        <is>
          <t>Asset impairments | Total cost of sales | ESS</t>
        </is>
      </c>
    </row>
    <row r="114">
      <c r="A114" s="3" t="inlineStr">
        <is>
          <t>Restructuring Cost and Reserve [Line Items]</t>
        </is>
      </c>
    </row>
    <row r="115">
      <c r="A115" s="4" t="inlineStr">
        <is>
          <t>Restructuring charges</t>
        </is>
      </c>
      <c r="B115" s="5" t="n">
        <v>0</v>
      </c>
      <c r="C115" s="5" t="n">
        <v>0</v>
      </c>
    </row>
    <row r="116">
      <c r="A116" s="4" t="inlineStr">
        <is>
          <t>Asset impairments | Total cost of sales | Utility</t>
        </is>
      </c>
    </row>
    <row r="117">
      <c r="A117" s="3" t="inlineStr">
        <is>
          <t>Restructuring Cost and Reserve [Line Items]</t>
        </is>
      </c>
    </row>
    <row r="118">
      <c r="A118" s="4" t="inlineStr">
        <is>
          <t>Restructuring charges</t>
        </is>
      </c>
      <c r="B118" s="5" t="n">
        <v>312000</v>
      </c>
      <c r="C118" s="5" t="n">
        <v>2570000</v>
      </c>
    </row>
    <row r="119">
      <c r="A119" s="4" t="inlineStr">
        <is>
          <t>Asset impairments | Total cost of sales | Coatings</t>
        </is>
      </c>
    </row>
    <row r="120">
      <c r="A120" s="3" t="inlineStr">
        <is>
          <t>Restructuring Cost and Reserve [Line Items]</t>
        </is>
      </c>
    </row>
    <row r="121">
      <c r="A121" s="4" t="inlineStr">
        <is>
          <t>Restructuring charges</t>
        </is>
      </c>
      <c r="B121" s="5" t="n">
        <v>241000</v>
      </c>
      <c r="C121" s="5" t="n">
        <v>241000</v>
      </c>
    </row>
    <row r="122">
      <c r="A122" s="4" t="inlineStr">
        <is>
          <t>Asset impairments | Total cost of sales | Corporate</t>
        </is>
      </c>
    </row>
    <row r="123">
      <c r="A123" s="3" t="inlineStr">
        <is>
          <t>Restructuring Cost and Reserve [Line Items]</t>
        </is>
      </c>
    </row>
    <row r="124">
      <c r="A124" s="4" t="inlineStr">
        <is>
          <t>Restructuring charges</t>
        </is>
      </c>
      <c r="B124" s="6" t="n">
        <v>0</v>
      </c>
      <c r="C12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STRUCTURING ACTIVITIES - Liabilities Recorded For The Restructuring Plan (Details) $ in Thousands</t>
        </is>
      </c>
      <c r="B1" s="2" t="inlineStr">
        <is>
          <t>9 Months Ended</t>
        </is>
      </c>
    </row>
    <row r="2">
      <c r="B2" s="2" t="inlineStr">
        <is>
          <t>Sep. 26, 2020USD ($)</t>
        </is>
      </c>
    </row>
    <row r="3">
      <c r="A3" s="3" t="inlineStr">
        <is>
          <t>Restructuring Cost and Reserve [Roll Forward]</t>
        </is>
      </c>
    </row>
    <row r="4">
      <c r="A4" s="4" t="inlineStr">
        <is>
          <t>Recognized Restructuring Expense</t>
        </is>
      </c>
      <c r="B4" s="6" t="n">
        <v>5678</v>
      </c>
    </row>
    <row r="5">
      <c r="A5" s="4" t="inlineStr">
        <is>
          <t>Costs Paid or Otherwise Settled</t>
        </is>
      </c>
      <c r="B5" s="5" t="n">
        <v>4875</v>
      </c>
    </row>
    <row r="6">
      <c r="A6" s="4" t="inlineStr">
        <is>
          <t>Balance at September 26, 2020</t>
        </is>
      </c>
      <c r="B6" s="5" t="n">
        <v>803</v>
      </c>
    </row>
    <row r="7">
      <c r="A7" s="4" t="inlineStr">
        <is>
          <t>Severance</t>
        </is>
      </c>
    </row>
    <row r="8">
      <c r="A8" s="3" t="inlineStr">
        <is>
          <t>Restructuring Cost and Reserve [Roll Forward]</t>
        </is>
      </c>
    </row>
    <row r="9">
      <c r="A9" s="4" t="inlineStr">
        <is>
          <t>Recognized Restructuring Expense</t>
        </is>
      </c>
      <c r="B9" s="5" t="n">
        <v>1984</v>
      </c>
    </row>
    <row r="10">
      <c r="A10" s="4" t="inlineStr">
        <is>
          <t>Costs Paid or Otherwise Settled</t>
        </is>
      </c>
      <c r="B10" s="5" t="n">
        <v>1984</v>
      </c>
    </row>
    <row r="11">
      <c r="A11" s="4" t="inlineStr">
        <is>
          <t>Balance at September 26, 2020</t>
        </is>
      </c>
      <c r="B11" s="5" t="n">
        <v>0</v>
      </c>
    </row>
    <row r="12">
      <c r="A12" s="4" t="inlineStr">
        <is>
          <t>Other cash restructuring expenses</t>
        </is>
      </c>
    </row>
    <row r="13">
      <c r="A13" s="3" t="inlineStr">
        <is>
          <t>Restructuring Cost and Reserve [Roll Forward]</t>
        </is>
      </c>
    </row>
    <row r="14">
      <c r="A14" s="4" t="inlineStr">
        <is>
          <t>Recognized Restructuring Expense</t>
        </is>
      </c>
      <c r="B14" s="5" t="n">
        <v>3694</v>
      </c>
    </row>
    <row r="15">
      <c r="A15" s="4" t="inlineStr">
        <is>
          <t>Costs Paid or Otherwise Settled</t>
        </is>
      </c>
      <c r="B15" s="5" t="n">
        <v>2891</v>
      </c>
    </row>
    <row r="16">
      <c r="A16" s="4" t="inlineStr">
        <is>
          <t>Balance at September 26, 2020</t>
        </is>
      </c>
      <c r="B16" s="6" t="n">
        <v>80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Amortized Intangible Assets - (Details) - USD ($) $ in Thousands</t>
        </is>
      </c>
      <c r="B1" s="2" t="inlineStr">
        <is>
          <t>3 Months Ended</t>
        </is>
      </c>
      <c r="D1" s="2" t="inlineStr">
        <is>
          <t>9 Months Ended</t>
        </is>
      </c>
      <c r="F1" s="2" t="inlineStr">
        <is>
          <t>12 Months Ended</t>
        </is>
      </c>
    </row>
    <row r="2">
      <c r="B2" s="2" t="inlineStr">
        <is>
          <t>Sep. 26, 2020</t>
        </is>
      </c>
      <c r="C2" s="2" t="inlineStr">
        <is>
          <t>Sep. 28, 2019</t>
        </is>
      </c>
      <c r="D2" s="2" t="inlineStr">
        <is>
          <t>Sep. 26, 2020</t>
        </is>
      </c>
      <c r="E2" s="2" t="inlineStr">
        <is>
          <t>Sep. 28, 2019</t>
        </is>
      </c>
      <c r="F2" s="2" t="inlineStr">
        <is>
          <t>Dec. 28, 2019</t>
        </is>
      </c>
    </row>
    <row r="3">
      <c r="A3" s="3" t="inlineStr">
        <is>
          <t>Components of amortized intangible assets</t>
        </is>
      </c>
    </row>
    <row r="4">
      <c r="A4" s="4" t="inlineStr">
        <is>
          <t>Gross Carrying Amount</t>
        </is>
      </c>
      <c r="B4" s="6" t="n">
        <v>265243</v>
      </c>
      <c r="D4" s="6" t="n">
        <v>265243</v>
      </c>
      <c r="F4" s="6" t="n">
        <v>269748</v>
      </c>
    </row>
    <row r="5">
      <c r="A5" s="4" t="inlineStr">
        <is>
          <t>Accumulated Amortization</t>
        </is>
      </c>
      <c r="B5" s="5" t="n">
        <v>162450</v>
      </c>
      <c r="D5" s="5" t="n">
        <v>162450</v>
      </c>
      <c r="F5" s="5" t="n">
        <v>163113</v>
      </c>
    </row>
    <row r="6">
      <c r="A6" s="4" t="inlineStr">
        <is>
          <t>Amortization expense for intangible assets</t>
        </is>
      </c>
      <c r="B6" s="5" t="n">
        <v>4518</v>
      </c>
      <c r="C6" s="6" t="n">
        <v>4484</v>
      </c>
      <c r="D6" s="5" t="n">
        <v>13621</v>
      </c>
      <c r="E6" s="6" t="n">
        <v>13506</v>
      </c>
    </row>
    <row r="7">
      <c r="A7" s="3" t="inlineStr">
        <is>
          <t>Estimated amortization expense</t>
        </is>
      </c>
    </row>
    <row r="8">
      <c r="A8" s="4" t="inlineStr">
        <is>
          <t>2020</t>
        </is>
      </c>
      <c r="B8" s="5" t="n">
        <v>17687</v>
      </c>
      <c r="D8" s="5" t="n">
        <v>17687</v>
      </c>
    </row>
    <row r="9">
      <c r="A9" s="4" t="inlineStr">
        <is>
          <t>2021</t>
        </is>
      </c>
      <c r="B9" s="5" t="n">
        <v>15005</v>
      </c>
      <c r="D9" s="5" t="n">
        <v>15005</v>
      </c>
    </row>
    <row r="10">
      <c r="A10" s="4" t="inlineStr">
        <is>
          <t>2022</t>
        </is>
      </c>
      <c r="B10" s="5" t="n">
        <v>13027</v>
      </c>
      <c r="D10" s="5" t="n">
        <v>13027</v>
      </c>
    </row>
    <row r="11">
      <c r="A11" s="4" t="inlineStr">
        <is>
          <t>2023</t>
        </is>
      </c>
      <c r="B11" s="5" t="n">
        <v>11086</v>
      </c>
      <c r="D11" s="5" t="n">
        <v>11086</v>
      </c>
    </row>
    <row r="12">
      <c r="A12" s="4" t="inlineStr">
        <is>
          <t>2024</t>
        </is>
      </c>
      <c r="B12" s="5" t="n">
        <v>9446</v>
      </c>
      <c r="D12" s="5" t="n">
        <v>9446</v>
      </c>
    </row>
    <row r="13">
      <c r="A13" s="4" t="inlineStr">
        <is>
          <t>Customer Relationships</t>
        </is>
      </c>
    </row>
    <row r="14">
      <c r="A14" s="3" t="inlineStr">
        <is>
          <t>Components of amortized intangible assets</t>
        </is>
      </c>
    </row>
    <row r="15">
      <c r="A15" s="4" t="inlineStr">
        <is>
          <t>Gross Carrying Amount</t>
        </is>
      </c>
      <c r="B15" s="5" t="n">
        <v>232511</v>
      </c>
      <c r="D15" s="5" t="n">
        <v>232511</v>
      </c>
      <c r="F15" s="5" t="n">
        <v>237626</v>
      </c>
    </row>
    <row r="16">
      <c r="A16" s="4" t="inlineStr">
        <is>
          <t>Accumulated Amortization</t>
        </is>
      </c>
      <c r="B16" s="5" t="n">
        <v>148198</v>
      </c>
      <c r="D16" s="6" t="n">
        <v>148198</v>
      </c>
      <c r="F16" s="6" t="n">
        <v>149720</v>
      </c>
    </row>
    <row r="17">
      <c r="A17" s="4" t="inlineStr">
        <is>
          <t>Weighted Average Life</t>
        </is>
      </c>
      <c r="D17" s="4" t="inlineStr">
        <is>
          <t>13 years</t>
        </is>
      </c>
      <c r="F17" s="4" t="inlineStr">
        <is>
          <t>13 years</t>
        </is>
      </c>
    </row>
    <row r="18">
      <c r="A18" s="4" t="inlineStr">
        <is>
          <t>Patents &amp; Proprietary Technology</t>
        </is>
      </c>
    </row>
    <row r="19">
      <c r="A19" s="3" t="inlineStr">
        <is>
          <t>Components of amortized intangible assets</t>
        </is>
      </c>
    </row>
    <row r="20">
      <c r="A20" s="4" t="inlineStr">
        <is>
          <t>Gross Carrying Amount</t>
        </is>
      </c>
      <c r="B20" s="5" t="n">
        <v>25240</v>
      </c>
      <c r="D20" s="6" t="n">
        <v>25240</v>
      </c>
      <c r="F20" s="6" t="n">
        <v>24068</v>
      </c>
    </row>
    <row r="21">
      <c r="A21" s="4" t="inlineStr">
        <is>
          <t>Accumulated Amortization</t>
        </is>
      </c>
      <c r="B21" s="5" t="n">
        <v>7699</v>
      </c>
      <c r="D21" s="6" t="n">
        <v>7699</v>
      </c>
      <c r="F21" s="6" t="n">
        <v>6358</v>
      </c>
    </row>
    <row r="22">
      <c r="A22" s="4" t="inlineStr">
        <is>
          <t>Weighted Average Life</t>
        </is>
      </c>
      <c r="D22" s="4" t="inlineStr">
        <is>
          <t>14 years</t>
        </is>
      </c>
      <c r="F22" s="4" t="inlineStr">
        <is>
          <t>14 years</t>
        </is>
      </c>
    </row>
    <row r="23">
      <c r="A23" s="4" t="inlineStr">
        <is>
          <t>Other</t>
        </is>
      </c>
    </row>
    <row r="24">
      <c r="A24" s="3" t="inlineStr">
        <is>
          <t>Components of amortized intangible assets</t>
        </is>
      </c>
    </row>
    <row r="25">
      <c r="A25" s="4" t="inlineStr">
        <is>
          <t>Gross Carrying Amount</t>
        </is>
      </c>
      <c r="B25" s="5" t="n">
        <v>7492</v>
      </c>
      <c r="D25" s="6" t="n">
        <v>7492</v>
      </c>
      <c r="F25" s="6" t="n">
        <v>8054</v>
      </c>
    </row>
    <row r="26">
      <c r="A26" s="4" t="inlineStr">
        <is>
          <t>Accumulated Amortization</t>
        </is>
      </c>
      <c r="B26" s="6" t="n">
        <v>6553</v>
      </c>
      <c r="D26" s="6" t="n">
        <v>6553</v>
      </c>
      <c r="F26" s="6" t="n">
        <v>7035</v>
      </c>
    </row>
    <row r="27">
      <c r="A27" s="4" t="inlineStr">
        <is>
          <t>Weighted Average Life</t>
        </is>
      </c>
      <c r="D27" s="4" t="inlineStr">
        <is>
          <t>4 years</t>
        </is>
      </c>
      <c r="F27" s="4" t="inlineStr">
        <is>
          <t>5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21" customWidth="1" min="2" max="2"/>
    <col width="30" customWidth="1" min="3" max="3"/>
    <col width="21" customWidth="1" min="4" max="4"/>
  </cols>
  <sheetData>
    <row r="1">
      <c r="A1" s="1" t="inlineStr">
        <is>
          <t>GOODWILL AND INTANGIBLE ASSETS - Carrying Values of Trade Names - (Details)</t>
        </is>
      </c>
      <c r="B1" s="2" t="inlineStr">
        <is>
          <t>3 Months Ended</t>
        </is>
      </c>
      <c r="C1" s="2" t="inlineStr">
        <is>
          <t>9 Months Ended</t>
        </is>
      </c>
    </row>
    <row r="2">
      <c r="B2" s="2" t="inlineStr">
        <is>
          <t>Sep. 26, 2020USD ($)</t>
        </is>
      </c>
      <c r="C2" s="2" t="inlineStr">
        <is>
          <t>Sep. 26, 2020USD ($)tradeName</t>
        </is>
      </c>
      <c r="D2" s="2" t="inlineStr">
        <is>
          <t>Dec. 28, 2019USD ($)</t>
        </is>
      </c>
    </row>
    <row r="3">
      <c r="A3" s="3" t="inlineStr">
        <is>
          <t>Non-amortized intangible assets</t>
        </is>
      </c>
    </row>
    <row r="4">
      <c r="A4" s="4" t="inlineStr">
        <is>
          <t>Number of trade names impaired | tradeName</t>
        </is>
      </c>
      <c r="C4" s="5" t="n">
        <v>2</v>
      </c>
    </row>
    <row r="5">
      <c r="A5" s="4" t="inlineStr">
        <is>
          <t>Newmark</t>
        </is>
      </c>
    </row>
    <row r="6">
      <c r="A6" s="3" t="inlineStr">
        <is>
          <t>Non-amortized intangible assets</t>
        </is>
      </c>
    </row>
    <row r="7">
      <c r="A7" s="4" t="inlineStr">
        <is>
          <t>Carrying value of trade names</t>
        </is>
      </c>
      <c r="B7" s="6" t="n">
        <v>11111000</v>
      </c>
      <c r="C7" s="6" t="n">
        <v>11111000</v>
      </c>
      <c r="D7" s="6" t="n">
        <v>11111000</v>
      </c>
    </row>
    <row r="8">
      <c r="A8" s="4" t="inlineStr">
        <is>
          <t>Webforge</t>
        </is>
      </c>
    </row>
    <row r="9">
      <c r="A9" s="3" t="inlineStr">
        <is>
          <t>Non-amortized intangible assets</t>
        </is>
      </c>
    </row>
    <row r="10">
      <c r="A10" s="4" t="inlineStr">
        <is>
          <t>Carrying value of trade names</t>
        </is>
      </c>
      <c r="B10" s="5" t="n">
        <v>7489000</v>
      </c>
      <c r="C10" s="5" t="n">
        <v>7489000</v>
      </c>
      <c r="D10" s="5" t="n">
        <v>9143000</v>
      </c>
    </row>
    <row r="11">
      <c r="A11" s="4" t="inlineStr">
        <is>
          <t>Convert Italia S.p.A</t>
        </is>
      </c>
    </row>
    <row r="12">
      <c r="A12" s="3" t="inlineStr">
        <is>
          <t>Non-amortized intangible assets</t>
        </is>
      </c>
    </row>
    <row r="13">
      <c r="A13" s="4" t="inlineStr">
        <is>
          <t>Carrying value of trade names</t>
        </is>
      </c>
      <c r="B13" s="5" t="n">
        <v>8721000</v>
      </c>
      <c r="C13" s="5" t="n">
        <v>8721000</v>
      </c>
      <c r="D13" s="5" t="n">
        <v>8378000</v>
      </c>
    </row>
    <row r="14">
      <c r="A14" s="4" t="inlineStr">
        <is>
          <t>Valmont SM</t>
        </is>
      </c>
    </row>
    <row r="15">
      <c r="A15" s="3" t="inlineStr">
        <is>
          <t>Non-amortized intangible assets</t>
        </is>
      </c>
    </row>
    <row r="16">
      <c r="A16" s="4" t="inlineStr">
        <is>
          <t>Carrying value of trade names</t>
        </is>
      </c>
      <c r="B16" s="5" t="n">
        <v>8317000</v>
      </c>
      <c r="C16" s="5" t="n">
        <v>8317000</v>
      </c>
      <c r="D16" s="5" t="n">
        <v>7966000</v>
      </c>
    </row>
    <row r="17">
      <c r="A17" s="4" t="inlineStr">
        <is>
          <t>Ingal EPS/Ingal Civil Products</t>
        </is>
      </c>
    </row>
    <row r="18">
      <c r="A18" s="3" t="inlineStr">
        <is>
          <t>Non-amortized intangible assets</t>
        </is>
      </c>
    </row>
    <row r="19">
      <c r="A19" s="4" t="inlineStr">
        <is>
          <t>Carrying value of trade names</t>
        </is>
      </c>
      <c r="B19" s="5" t="n">
        <v>7261000</v>
      </c>
      <c r="C19" s="5" t="n">
        <v>7261000</v>
      </c>
      <c r="D19" s="5" t="n">
        <v>7454000</v>
      </c>
    </row>
    <row r="20">
      <c r="A20" s="4" t="inlineStr">
        <is>
          <t>Walpar</t>
        </is>
      </c>
    </row>
    <row r="21">
      <c r="A21" s="3" t="inlineStr">
        <is>
          <t>Non-amortized intangible assets</t>
        </is>
      </c>
    </row>
    <row r="22">
      <c r="A22" s="4" t="inlineStr">
        <is>
          <t>Carrying value of trade names</t>
        </is>
      </c>
      <c r="B22" s="5" t="n">
        <v>3500000</v>
      </c>
      <c r="C22" s="5" t="n">
        <v>3500000</v>
      </c>
      <c r="D22" s="5" t="n">
        <v>3500000</v>
      </c>
    </row>
    <row r="23">
      <c r="A23" s="4" t="inlineStr">
        <is>
          <t>Shakespeare</t>
        </is>
      </c>
    </row>
    <row r="24">
      <c r="A24" s="3" t="inlineStr">
        <is>
          <t>Non-amortized intangible assets</t>
        </is>
      </c>
    </row>
    <row r="25">
      <c r="A25" s="4" t="inlineStr">
        <is>
          <t>Carrying value of trade names</t>
        </is>
      </c>
      <c r="B25" s="5" t="n">
        <v>4000000</v>
      </c>
      <c r="C25" s="5" t="n">
        <v>4000000</v>
      </c>
      <c r="D25" s="5" t="n">
        <v>4000000</v>
      </c>
    </row>
    <row r="26">
      <c r="A26" s="4" t="inlineStr">
        <is>
          <t>Other</t>
        </is>
      </c>
    </row>
    <row r="27">
      <c r="A27" s="3" t="inlineStr">
        <is>
          <t>Non-amortized intangible assets</t>
        </is>
      </c>
    </row>
    <row r="28">
      <c r="A28" s="4" t="inlineStr">
        <is>
          <t>Carrying value of trade names</t>
        </is>
      </c>
      <c r="B28" s="5" t="n">
        <v>14489000</v>
      </c>
      <c r="C28" s="5" t="n">
        <v>14489000</v>
      </c>
      <c r="D28" s="5" t="n">
        <v>17555000</v>
      </c>
    </row>
    <row r="29">
      <c r="A29" s="4" t="inlineStr">
        <is>
          <t>Trade Names</t>
        </is>
      </c>
    </row>
    <row r="30">
      <c r="A30" s="3" t="inlineStr">
        <is>
          <t>Non-amortized intangible assets</t>
        </is>
      </c>
    </row>
    <row r="31">
      <c r="A31" s="4" t="inlineStr">
        <is>
          <t>Carrying value of trade names</t>
        </is>
      </c>
      <c r="B31" s="5" t="n">
        <v>64888000</v>
      </c>
      <c r="C31" s="5" t="n">
        <v>64888000</v>
      </c>
      <c r="D31" s="6" t="n">
        <v>69107000</v>
      </c>
    </row>
    <row r="32">
      <c r="A32" s="4" t="inlineStr">
        <is>
          <t>Impairment indefinite-lived intangible assets</t>
        </is>
      </c>
      <c r="B32" s="6" t="n">
        <v>0</v>
      </c>
      <c r="C32" s="6" t="n">
        <v>39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Carrying Amount of Goodwill by Segment (Details) - USD ($)</t>
        </is>
      </c>
      <c r="B1" s="2" t="inlineStr">
        <is>
          <t>3 Months Ended</t>
        </is>
      </c>
      <c r="D1" s="2" t="inlineStr">
        <is>
          <t>9 Months Ended</t>
        </is>
      </c>
    </row>
    <row r="2">
      <c r="B2" s="2" t="inlineStr">
        <is>
          <t>Sep. 26, 2020</t>
        </is>
      </c>
      <c r="C2" s="2" t="inlineStr">
        <is>
          <t>Jun. 27, 2020</t>
        </is>
      </c>
      <c r="D2" s="2" t="inlineStr">
        <is>
          <t>Sep. 26, 2020</t>
        </is>
      </c>
      <c r="E2" s="2" t="inlineStr">
        <is>
          <t>Dec. 28, 2019</t>
        </is>
      </c>
    </row>
    <row r="3">
      <c r="A3" s="3" t="inlineStr">
        <is>
          <t>Goodwill</t>
        </is>
      </c>
    </row>
    <row r="4">
      <c r="A4" s="4" t="inlineStr">
        <is>
          <t>Gross balance, beginning</t>
        </is>
      </c>
      <c r="E4" s="6" t="n">
        <v>478111000</v>
      </c>
    </row>
    <row r="5">
      <c r="A5" s="4" t="inlineStr">
        <is>
          <t>Accumulated impairment losses</t>
        </is>
      </c>
      <c r="E5" s="5" t="n">
        <v>-49247000</v>
      </c>
    </row>
    <row r="6">
      <c r="A6" s="4" t="inlineStr">
        <is>
          <t>Balance, ending</t>
        </is>
      </c>
      <c r="B6" s="6" t="n">
        <v>421947000</v>
      </c>
      <c r="D6" s="6" t="n">
        <v>421947000</v>
      </c>
      <c r="E6" s="5" t="n">
        <v>428864000</v>
      </c>
    </row>
    <row r="7">
      <c r="A7" s="3" t="inlineStr">
        <is>
          <t>Carrying amount of goodwill</t>
        </is>
      </c>
    </row>
    <row r="8">
      <c r="A8" s="4" t="inlineStr">
        <is>
          <t>Balance at the beginning of the period</t>
        </is>
      </c>
      <c r="D8" s="5" t="n">
        <v>428864000</v>
      </c>
    </row>
    <row r="9">
      <c r="A9" s="4" t="inlineStr">
        <is>
          <t>Acquisitions</t>
        </is>
      </c>
      <c r="D9" s="5" t="n">
        <v>6138000</v>
      </c>
    </row>
    <row r="10">
      <c r="A10" s="4" t="inlineStr">
        <is>
          <t>Asset impairment</t>
        </is>
      </c>
      <c r="B10" s="5" t="n">
        <v>0</v>
      </c>
      <c r="C10" s="6" t="n">
        <v>-12575000</v>
      </c>
      <c r="D10" s="5" t="n">
        <v>-12575000</v>
      </c>
    </row>
    <row r="11">
      <c r="A11" s="4" t="inlineStr">
        <is>
          <t>Foreign currency translation</t>
        </is>
      </c>
      <c r="D11" s="5" t="n">
        <v>-480000</v>
      </c>
    </row>
    <row r="12">
      <c r="A12" s="4" t="inlineStr">
        <is>
          <t>Balance at the end of the period</t>
        </is>
      </c>
      <c r="B12" s="5" t="n">
        <v>421947000</v>
      </c>
      <c r="D12" s="5" t="n">
        <v>421947000</v>
      </c>
    </row>
    <row r="13">
      <c r="A13" s="4" t="inlineStr">
        <is>
          <t>Engineered Support Structures Segment</t>
        </is>
      </c>
    </row>
    <row r="14">
      <c r="A14" s="3" t="inlineStr">
        <is>
          <t>Goodwill</t>
        </is>
      </c>
    </row>
    <row r="15">
      <c r="A15" s="4" t="inlineStr">
        <is>
          <t>Gross balance, beginning</t>
        </is>
      </c>
      <c r="E15" s="5" t="n">
        <v>228634000</v>
      </c>
    </row>
    <row r="16">
      <c r="A16" s="4" t="inlineStr">
        <is>
          <t>Accumulated impairment losses</t>
        </is>
      </c>
      <c r="E16" s="5" t="n">
        <v>-18670000</v>
      </c>
    </row>
    <row r="17">
      <c r="A17" s="4" t="inlineStr">
        <is>
          <t>Balance, ending</t>
        </is>
      </c>
      <c r="B17" s="5" t="n">
        <v>195784000</v>
      </c>
      <c r="D17" s="5" t="n">
        <v>195784000</v>
      </c>
      <c r="E17" s="5" t="n">
        <v>209964000</v>
      </c>
    </row>
    <row r="18">
      <c r="A18" s="3" t="inlineStr">
        <is>
          <t>Carrying amount of goodwill</t>
        </is>
      </c>
    </row>
    <row r="19">
      <c r="A19" s="4" t="inlineStr">
        <is>
          <t>Balance at the beginning of the period</t>
        </is>
      </c>
      <c r="D19" s="5" t="n">
        <v>209964000</v>
      </c>
    </row>
    <row r="20">
      <c r="A20" s="4" t="inlineStr">
        <is>
          <t>Acquisitions</t>
        </is>
      </c>
      <c r="D20" s="5" t="n">
        <v>0</v>
      </c>
    </row>
    <row r="21">
      <c r="A21" s="4" t="inlineStr">
        <is>
          <t>Asset impairment</t>
        </is>
      </c>
      <c r="D21" s="5" t="n">
        <v>-12575000</v>
      </c>
    </row>
    <row r="22">
      <c r="A22" s="4" t="inlineStr">
        <is>
          <t>Foreign currency translation</t>
        </is>
      </c>
      <c r="D22" s="5" t="n">
        <v>-1605000</v>
      </c>
    </row>
    <row r="23">
      <c r="A23" s="4" t="inlineStr">
        <is>
          <t>Balance at the end of the period</t>
        </is>
      </c>
      <c r="B23" s="5" t="n">
        <v>195784000</v>
      </c>
      <c r="D23" s="5" t="n">
        <v>195784000</v>
      </c>
    </row>
    <row r="24">
      <c r="A24" s="4" t="inlineStr">
        <is>
          <t>Utility Support Structures Segment</t>
        </is>
      </c>
    </row>
    <row r="25">
      <c r="A25" s="3" t="inlineStr">
        <is>
          <t>Goodwill</t>
        </is>
      </c>
    </row>
    <row r="26">
      <c r="A26" s="4" t="inlineStr">
        <is>
          <t>Gross balance, beginning</t>
        </is>
      </c>
      <c r="E26" s="5" t="n">
        <v>130594000</v>
      </c>
    </row>
    <row r="27">
      <c r="A27" s="4" t="inlineStr">
        <is>
          <t>Accumulated impairment losses</t>
        </is>
      </c>
      <c r="E27" s="5" t="n">
        <v>-14355000</v>
      </c>
    </row>
    <row r="28">
      <c r="A28" s="4" t="inlineStr">
        <is>
          <t>Balance, ending</t>
        </is>
      </c>
      <c r="B28" s="5" t="n">
        <v>118968000</v>
      </c>
      <c r="D28" s="5" t="n">
        <v>118968000</v>
      </c>
      <c r="E28" s="5" t="n">
        <v>116239000</v>
      </c>
    </row>
    <row r="29">
      <c r="A29" s="3" t="inlineStr">
        <is>
          <t>Carrying amount of goodwill</t>
        </is>
      </c>
    </row>
    <row r="30">
      <c r="A30" s="4" t="inlineStr">
        <is>
          <t>Balance at the beginning of the period</t>
        </is>
      </c>
      <c r="D30" s="5" t="n">
        <v>116239000</v>
      </c>
    </row>
    <row r="31">
      <c r="A31" s="4" t="inlineStr">
        <is>
          <t>Acquisitions</t>
        </is>
      </c>
      <c r="D31" s="5" t="n">
        <v>1100000</v>
      </c>
    </row>
    <row r="32">
      <c r="A32" s="4" t="inlineStr">
        <is>
          <t>Asset impairment</t>
        </is>
      </c>
      <c r="D32" s="5" t="n">
        <v>0</v>
      </c>
    </row>
    <row r="33">
      <c r="A33" s="4" t="inlineStr">
        <is>
          <t>Foreign currency translation</t>
        </is>
      </c>
      <c r="D33" s="5" t="n">
        <v>1629000</v>
      </c>
    </row>
    <row r="34">
      <c r="A34" s="4" t="inlineStr">
        <is>
          <t>Balance at the end of the period</t>
        </is>
      </c>
      <c r="B34" s="5" t="n">
        <v>118968000</v>
      </c>
      <c r="D34" s="5" t="n">
        <v>118968000</v>
      </c>
    </row>
    <row r="35">
      <c r="A35" s="4" t="inlineStr">
        <is>
          <t>Coatings Segment</t>
        </is>
      </c>
    </row>
    <row r="36">
      <c r="A36" s="3" t="inlineStr">
        <is>
          <t>Goodwill</t>
        </is>
      </c>
    </row>
    <row r="37">
      <c r="A37" s="4" t="inlineStr">
        <is>
          <t>Gross balance, beginning</t>
        </is>
      </c>
      <c r="E37" s="5" t="n">
        <v>93747000</v>
      </c>
    </row>
    <row r="38">
      <c r="A38" s="4" t="inlineStr">
        <is>
          <t>Accumulated impairment losses</t>
        </is>
      </c>
      <c r="E38" s="5" t="n">
        <v>-16222000</v>
      </c>
    </row>
    <row r="39">
      <c r="A39" s="4" t="inlineStr">
        <is>
          <t>Balance, ending</t>
        </is>
      </c>
      <c r="B39" s="5" t="n">
        <v>77116000</v>
      </c>
      <c r="D39" s="5" t="n">
        <v>77116000</v>
      </c>
      <c r="E39" s="5" t="n">
        <v>77525000</v>
      </c>
    </row>
    <row r="40">
      <c r="A40" s="3" t="inlineStr">
        <is>
          <t>Carrying amount of goodwill</t>
        </is>
      </c>
    </row>
    <row r="41">
      <c r="A41" s="4" t="inlineStr">
        <is>
          <t>Balance at the beginning of the period</t>
        </is>
      </c>
      <c r="D41" s="5" t="n">
        <v>77525000</v>
      </c>
    </row>
    <row r="42">
      <c r="A42" s="4" t="inlineStr">
        <is>
          <t>Acquisitions</t>
        </is>
      </c>
      <c r="D42" s="5" t="n">
        <v>0</v>
      </c>
    </row>
    <row r="43">
      <c r="A43" s="4" t="inlineStr">
        <is>
          <t>Asset impairment</t>
        </is>
      </c>
      <c r="D43" s="5" t="n">
        <v>0</v>
      </c>
    </row>
    <row r="44">
      <c r="A44" s="4" t="inlineStr">
        <is>
          <t>Foreign currency translation</t>
        </is>
      </c>
      <c r="D44" s="5" t="n">
        <v>-409000</v>
      </c>
    </row>
    <row r="45">
      <c r="A45" s="4" t="inlineStr">
        <is>
          <t>Balance at the end of the period</t>
        </is>
      </c>
      <c r="B45" s="5" t="n">
        <v>77116000</v>
      </c>
      <c r="D45" s="5" t="n">
        <v>77116000</v>
      </c>
    </row>
    <row r="46">
      <c r="A46" s="4" t="inlineStr">
        <is>
          <t>Irrigation Segment</t>
        </is>
      </c>
    </row>
    <row r="47">
      <c r="A47" s="3" t="inlineStr">
        <is>
          <t>Goodwill</t>
        </is>
      </c>
    </row>
    <row r="48">
      <c r="A48" s="4" t="inlineStr">
        <is>
          <t>Gross balance, beginning</t>
        </is>
      </c>
      <c r="E48" s="5" t="n">
        <v>25136000</v>
      </c>
    </row>
    <row r="49">
      <c r="A49" s="4" t="inlineStr">
        <is>
          <t>Accumulated impairment losses</t>
        </is>
      </c>
      <c r="E49" s="5" t="n">
        <v>0</v>
      </c>
    </row>
    <row r="50">
      <c r="A50" s="4" t="inlineStr">
        <is>
          <t>Balance, ending</t>
        </is>
      </c>
      <c r="B50" s="5" t="n">
        <v>30079000</v>
      </c>
      <c r="D50" s="5" t="n">
        <v>30079000</v>
      </c>
      <c r="E50" s="6" t="n">
        <v>25136000</v>
      </c>
    </row>
    <row r="51">
      <c r="A51" s="3" t="inlineStr">
        <is>
          <t>Carrying amount of goodwill</t>
        </is>
      </c>
    </row>
    <row r="52">
      <c r="A52" s="4" t="inlineStr">
        <is>
          <t>Balance at the beginning of the period</t>
        </is>
      </c>
      <c r="D52" s="5" t="n">
        <v>25136000</v>
      </c>
    </row>
    <row r="53">
      <c r="A53" s="4" t="inlineStr">
        <is>
          <t>Acquisitions</t>
        </is>
      </c>
      <c r="D53" s="5" t="n">
        <v>5038000</v>
      </c>
    </row>
    <row r="54">
      <c r="A54" s="4" t="inlineStr">
        <is>
          <t>Asset impairment</t>
        </is>
      </c>
      <c r="D54" s="5" t="n">
        <v>0</v>
      </c>
    </row>
    <row r="55">
      <c r="A55" s="4" t="inlineStr">
        <is>
          <t>Foreign currency translation</t>
        </is>
      </c>
      <c r="D55" s="5" t="n">
        <v>-95000</v>
      </c>
    </row>
    <row r="56">
      <c r="A56" s="4" t="inlineStr">
        <is>
          <t>Balance at the end of the period</t>
        </is>
      </c>
      <c r="B56" s="6" t="n">
        <v>30079000</v>
      </c>
      <c r="D56" s="6" t="n">
        <v>3007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NDENSED CONSOLIDATED BALANCE SHEETS - USD ($) $ in Thousands</t>
        </is>
      </c>
      <c r="C1" s="2" t="inlineStr">
        <is>
          <t>Sep. 26, 2020</t>
        </is>
      </c>
      <c r="D1" s="2" t="inlineStr">
        <is>
          <t>Dec. 28, 2019</t>
        </is>
      </c>
    </row>
    <row r="2">
      <c r="A2" s="3" t="inlineStr">
        <is>
          <t>Current assets:</t>
        </is>
      </c>
    </row>
    <row r="3">
      <c r="A3" s="4" t="inlineStr">
        <is>
          <t>Cash and cash equivalents</t>
        </is>
      </c>
      <c r="C3" s="6" t="n">
        <v>443055</v>
      </c>
      <c r="D3" s="6" t="n">
        <v>353542</v>
      </c>
    </row>
    <row r="4">
      <c r="A4" s="4" t="inlineStr">
        <is>
          <t>Receivables, net</t>
        </is>
      </c>
      <c r="C4" s="5" t="n">
        <v>502004</v>
      </c>
      <c r="D4" s="5" t="n">
        <v>480000</v>
      </c>
    </row>
    <row r="5">
      <c r="A5" s="4" t="inlineStr">
        <is>
          <t>Inventories</t>
        </is>
      </c>
      <c r="C5" s="5" t="n">
        <v>448088</v>
      </c>
      <c r="D5" s="5" t="n">
        <v>418370</v>
      </c>
    </row>
    <row r="6">
      <c r="A6" s="4" t="inlineStr">
        <is>
          <t>Contract assets</t>
        </is>
      </c>
      <c r="C6" s="5" t="n">
        <v>113254</v>
      </c>
      <c r="D6" s="5" t="n">
        <v>141322</v>
      </c>
    </row>
    <row r="7">
      <c r="A7" s="4" t="inlineStr">
        <is>
          <t>Prepaid expenses and other assets</t>
        </is>
      </c>
      <c r="C7" s="5" t="n">
        <v>51745</v>
      </c>
      <c r="D7" s="5" t="n">
        <v>32043</v>
      </c>
    </row>
    <row r="8">
      <c r="A8" s="4" t="inlineStr">
        <is>
          <t>Refundable income taxes</t>
        </is>
      </c>
      <c r="C8" s="5" t="n">
        <v>0</v>
      </c>
      <c r="D8" s="5" t="n">
        <v>6947</v>
      </c>
    </row>
    <row r="9">
      <c r="A9" s="4" t="inlineStr">
        <is>
          <t>Total current assets</t>
        </is>
      </c>
      <c r="C9" s="5" t="n">
        <v>1558146</v>
      </c>
      <c r="D9" s="5" t="n">
        <v>1432224</v>
      </c>
    </row>
    <row r="10">
      <c r="A10" s="4" t="inlineStr">
        <is>
          <t>Property, plant and equipment, at cost</t>
        </is>
      </c>
      <c r="C10" s="5" t="n">
        <v>1295639</v>
      </c>
      <c r="D10" s="5" t="n">
        <v>1245261</v>
      </c>
    </row>
    <row r="11">
      <c r="A11" s="4" t="inlineStr">
        <is>
          <t>Less accumulated depreciation and amortization</t>
        </is>
      </c>
      <c r="C11" s="5" t="n">
        <v>722286</v>
      </c>
      <c r="D11" s="5" t="n">
        <v>687132</v>
      </c>
    </row>
    <row r="12">
      <c r="A12" s="4" t="inlineStr">
        <is>
          <t>Net property, plant and equipment</t>
        </is>
      </c>
      <c r="C12" s="5" t="n">
        <v>573353</v>
      </c>
      <c r="D12" s="5" t="n">
        <v>558129</v>
      </c>
    </row>
    <row r="13">
      <c r="A13" s="4" t="inlineStr">
        <is>
          <t>Goodwill</t>
        </is>
      </c>
      <c r="C13" s="5" t="n">
        <v>421947</v>
      </c>
      <c r="D13" s="5" t="n">
        <v>428864</v>
      </c>
    </row>
    <row r="14">
      <c r="A14" s="4" t="inlineStr">
        <is>
          <t>Other intangible assets, net</t>
        </is>
      </c>
      <c r="C14" s="5" t="n">
        <v>167681</v>
      </c>
      <c r="D14" s="5" t="n">
        <v>175742</v>
      </c>
    </row>
    <row r="15">
      <c r="A15" s="4" t="inlineStr">
        <is>
          <t>Other assets</t>
        </is>
      </c>
      <c r="C15" s="5" t="n">
        <v>202783</v>
      </c>
      <c r="D15" s="5" t="n">
        <v>212257</v>
      </c>
    </row>
    <row r="16">
      <c r="A16" s="4" t="inlineStr">
        <is>
          <t>Total assets</t>
        </is>
      </c>
      <c r="C16" s="5" t="n">
        <v>2923910</v>
      </c>
      <c r="D16" s="5" t="n">
        <v>2807216</v>
      </c>
    </row>
    <row r="17">
      <c r="A17" s="3" t="inlineStr">
        <is>
          <t>Current liabilities:</t>
        </is>
      </c>
    </row>
    <row r="18">
      <c r="A18" s="4" t="inlineStr">
        <is>
          <t>Current installments of long-term debt</t>
        </is>
      </c>
      <c r="C18" s="5" t="n">
        <v>1922</v>
      </c>
      <c r="D18" s="5" t="n">
        <v>760</v>
      </c>
    </row>
    <row r="19">
      <c r="A19" s="4" t="inlineStr">
        <is>
          <t>Notes payable to banks</t>
        </is>
      </c>
      <c r="C19" s="5" t="n">
        <v>14227</v>
      </c>
      <c r="D19" s="5" t="n">
        <v>21774</v>
      </c>
    </row>
    <row r="20">
      <c r="A20" s="4" t="inlineStr">
        <is>
          <t>Accounts payable</t>
        </is>
      </c>
      <c r="C20" s="5" t="n">
        <v>269113</v>
      </c>
      <c r="D20" s="5" t="n">
        <v>197957</v>
      </c>
    </row>
    <row r="21">
      <c r="A21" s="4" t="inlineStr">
        <is>
          <t>Accrued employee compensation and benefits</t>
        </is>
      </c>
      <c r="C21" s="5" t="n">
        <v>114310</v>
      </c>
      <c r="D21" s="5" t="n">
        <v>83528</v>
      </c>
    </row>
    <row r="22">
      <c r="A22" s="4" t="inlineStr">
        <is>
          <t>Contract liabilities</t>
        </is>
      </c>
      <c r="C22" s="5" t="n">
        <v>116470</v>
      </c>
      <c r="D22" s="5" t="n">
        <v>117945</v>
      </c>
    </row>
    <row r="23">
      <c r="A23" s="4" t="inlineStr">
        <is>
          <t>Other accrued expenses</t>
        </is>
      </c>
      <c r="C23" s="5" t="n">
        <v>97539</v>
      </c>
      <c r="D23" s="5" t="n">
        <v>83736</v>
      </c>
    </row>
    <row r="24">
      <c r="A24" s="4" t="inlineStr">
        <is>
          <t>Income taxes payable</t>
        </is>
      </c>
      <c r="C24" s="5" t="n">
        <v>724</v>
      </c>
      <c r="D24" s="5" t="n">
        <v>0</v>
      </c>
    </row>
    <row r="25">
      <c r="A25" s="4" t="inlineStr">
        <is>
          <t>Dividends payable</t>
        </is>
      </c>
      <c r="C25" s="5" t="n">
        <v>9614</v>
      </c>
      <c r="D25" s="5" t="n">
        <v>8079</v>
      </c>
    </row>
    <row r="26">
      <c r="A26" s="4" t="inlineStr">
        <is>
          <t>Total current liabilities</t>
        </is>
      </c>
      <c r="C26" s="5" t="n">
        <v>623919</v>
      </c>
      <c r="D26" s="5" t="n">
        <v>513779</v>
      </c>
    </row>
    <row r="27">
      <c r="A27" s="4" t="inlineStr">
        <is>
          <t>Deferred income taxes</t>
        </is>
      </c>
      <c r="C27" s="5" t="n">
        <v>51280</v>
      </c>
      <c r="D27" s="5" t="n">
        <v>58906</v>
      </c>
    </row>
    <row r="28">
      <c r="A28" s="4" t="inlineStr">
        <is>
          <t>Long-term debt, excluding current installments</t>
        </is>
      </c>
      <c r="C28" s="5" t="n">
        <v>779788</v>
      </c>
      <c r="D28" s="5" t="n">
        <v>764944</v>
      </c>
    </row>
    <row r="29">
      <c r="A29" s="4" t="inlineStr">
        <is>
          <t>Defined benefit pension liability</t>
        </is>
      </c>
      <c r="C29" s="5" t="n">
        <v>113380</v>
      </c>
      <c r="D29" s="5" t="n">
        <v>140007</v>
      </c>
    </row>
    <row r="30">
      <c r="A30" s="4" t="inlineStr">
        <is>
          <t>Operating lease liabilities</t>
        </is>
      </c>
      <c r="C30" s="5" t="n">
        <v>77705</v>
      </c>
      <c r="D30" s="5" t="n">
        <v>85817</v>
      </c>
    </row>
    <row r="31">
      <c r="A31" s="4" t="inlineStr">
        <is>
          <t>Deferred compensation</t>
        </is>
      </c>
      <c r="C31" s="5" t="n">
        <v>42587</v>
      </c>
      <c r="D31" s="5" t="n">
        <v>45114</v>
      </c>
    </row>
    <row r="32">
      <c r="A32" s="4" t="inlineStr">
        <is>
          <t>Other noncurrent liabilities</t>
        </is>
      </c>
      <c r="C32" s="5" t="n">
        <v>45587</v>
      </c>
      <c r="D32" s="5" t="n">
        <v>8904</v>
      </c>
    </row>
    <row r="33">
      <c r="A33" s="3" t="inlineStr">
        <is>
          <t>Shareholders’ equity:</t>
        </is>
      </c>
    </row>
    <row r="34">
      <c r="A34" s="4" t="inlineStr">
        <is>
          <t>Common stock of $1 par value - Authorized 75,000,000 shares; 27,900,000 issued</t>
        </is>
      </c>
      <c r="C34" s="5" t="n">
        <v>27900</v>
      </c>
      <c r="D34" s="5" t="n">
        <v>27900</v>
      </c>
    </row>
    <row r="35">
      <c r="A35" s="4" t="inlineStr">
        <is>
          <t>Additional paid-in capital</t>
        </is>
      </c>
      <c r="C35" s="5" t="n">
        <v>8493</v>
      </c>
      <c r="D35" s="5" t="n">
        <v>0</v>
      </c>
    </row>
    <row r="36">
      <c r="A36" s="4" t="inlineStr">
        <is>
          <t>Retained earnings</t>
        </is>
      </c>
      <c r="C36" s="5" t="n">
        <v>2219182</v>
      </c>
      <c r="D36" s="5" t="n">
        <v>2173802</v>
      </c>
    </row>
    <row r="37">
      <c r="A37" s="4" t="inlineStr">
        <is>
          <t>Accumulated other comprehensive loss</t>
        </is>
      </c>
      <c r="C37" s="5" t="n">
        <v>-322334</v>
      </c>
      <c r="D37" s="5" t="n">
        <v>-313422</v>
      </c>
    </row>
    <row r="38">
      <c r="A38" s="4" t="inlineStr">
        <is>
          <t>Treasury stock</t>
        </is>
      </c>
      <c r="C38" s="5" t="n">
        <v>-770802</v>
      </c>
      <c r="D38" s="5" t="n">
        <v>-743942</v>
      </c>
    </row>
    <row r="39">
      <c r="A39" s="4" t="inlineStr">
        <is>
          <t>Total Valmont Industries, Inc. shareholders’ equity</t>
        </is>
      </c>
      <c r="C39" s="5" t="n">
        <v>1162439</v>
      </c>
      <c r="D39" s="5" t="n">
        <v>1144338</v>
      </c>
    </row>
    <row r="40">
      <c r="A40" s="4" t="inlineStr">
        <is>
          <t>Noncontrolling interest in consolidated subsidiaries</t>
        </is>
      </c>
      <c r="C40" s="5" t="n">
        <v>27225</v>
      </c>
      <c r="D40" s="5" t="n">
        <v>45407</v>
      </c>
    </row>
    <row r="41">
      <c r="A41" s="4" t="inlineStr">
        <is>
          <t>Total shareholders’ equity</t>
        </is>
      </c>
      <c r="B41" s="4" t="inlineStr">
        <is>
          <t>[1]</t>
        </is>
      </c>
      <c r="C41" s="5" t="n">
        <v>1189664</v>
      </c>
      <c r="D41" s="5" t="n">
        <v>1189745</v>
      </c>
    </row>
    <row r="42">
      <c r="A42" s="4" t="inlineStr">
        <is>
          <t>Total liabilities and shareholders’ equity</t>
        </is>
      </c>
      <c r="C42" s="6" t="n">
        <v>2923910</v>
      </c>
      <c r="D42" s="6" t="n">
        <v>2807216</v>
      </c>
    </row>
    <row r="43"/>
    <row r="44">
      <c r="A44" s="4" t="inlineStr">
        <is>
          <t>[1]</t>
        </is>
      </c>
      <c r="B44" s="4" t="inlineStr">
        <is>
          <t>The retained earnings balance has been revised from the amounts previously reported as a result of the change in inventory valuation method from                LIFO to FIFO.  Refer to Note 1 for additional information.</t>
        </is>
      </c>
    </row>
  </sheetData>
  <mergeCells count="3">
    <mergeCell ref="A1:B1"/>
    <mergeCell ref="A43:C43"/>
    <mergeCell ref="B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ASH FLOW SUPPLEMENTARY INFORMATION (Details) - USD ($) $ in Thousands</t>
        </is>
      </c>
      <c r="B1" s="2" t="inlineStr">
        <is>
          <t>3 Months Ended</t>
        </is>
      </c>
    </row>
    <row r="2">
      <c r="B2" s="2" t="inlineStr">
        <is>
          <t>Sep. 26, 2020</t>
        </is>
      </c>
      <c r="C2" s="2" t="inlineStr">
        <is>
          <t>Sep. 28, 2019</t>
        </is>
      </c>
    </row>
    <row r="3">
      <c r="A3" s="3" t="inlineStr">
        <is>
          <t>Supplemental Cash Flow Information [Abstract]</t>
        </is>
      </c>
    </row>
    <row r="4">
      <c r="A4" s="4" t="inlineStr">
        <is>
          <t>Interest</t>
        </is>
      </c>
      <c r="B4" s="6" t="n">
        <v>20298</v>
      </c>
      <c r="C4" s="6" t="n">
        <v>19440</v>
      </c>
    </row>
    <row r="5">
      <c r="A5" s="4" t="inlineStr">
        <is>
          <t>Income taxes</t>
        </is>
      </c>
      <c r="B5" s="6" t="n">
        <v>35803</v>
      </c>
      <c r="C5" s="6" t="n">
        <v>398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Basic EPS</t>
        </is>
      </c>
    </row>
    <row r="4">
      <c r="A4" s="4" t="inlineStr">
        <is>
          <t>Net earnings attributable to Valmont Industries, Inc.</t>
        </is>
      </c>
      <c r="B4" s="6" t="n">
        <v>39342</v>
      </c>
      <c r="C4" s="6" t="n">
        <v>38045</v>
      </c>
      <c r="D4" s="6" t="n">
        <v>104878</v>
      </c>
      <c r="E4" s="6" t="n">
        <v>113868</v>
      </c>
    </row>
    <row r="5">
      <c r="A5" s="4" t="inlineStr">
        <is>
          <t>Weighted average shares outstanding (in shares)</t>
        </is>
      </c>
      <c r="B5" s="5" t="n">
        <v>21309000</v>
      </c>
      <c r="C5" s="5" t="n">
        <v>21556000</v>
      </c>
      <c r="D5" s="5" t="n">
        <v>21358000</v>
      </c>
      <c r="E5" s="5" t="n">
        <v>21725000</v>
      </c>
    </row>
    <row r="6">
      <c r="A6" s="4" t="inlineStr">
        <is>
          <t>Per share amount basic (in dollars per share)</t>
        </is>
      </c>
      <c r="B6" s="7" t="n">
        <v>1.85</v>
      </c>
      <c r="C6" s="7" t="n">
        <v>1.76</v>
      </c>
      <c r="D6" s="7" t="n">
        <v>4.91</v>
      </c>
      <c r="E6" s="7" t="n">
        <v>5.24</v>
      </c>
    </row>
    <row r="7">
      <c r="A7" s="3" t="inlineStr">
        <is>
          <t>Dilutive Effect of Stock Options</t>
        </is>
      </c>
    </row>
    <row r="8">
      <c r="A8" s="4" t="inlineStr">
        <is>
          <t>Dilutive Effect of Stock Options</t>
        </is>
      </c>
      <c r="B8" s="6" t="n">
        <v>0</v>
      </c>
      <c r="C8" s="6" t="n">
        <v>0</v>
      </c>
      <c r="D8" s="6" t="n">
        <v>0</v>
      </c>
      <c r="E8" s="6" t="n">
        <v>0</v>
      </c>
    </row>
    <row r="9">
      <c r="A9" s="4" t="inlineStr">
        <is>
          <t>Dilutive effect of stock options number of shares (in shares)</t>
        </is>
      </c>
      <c r="B9" s="5" t="n">
        <v>107000</v>
      </c>
      <c r="C9" s="5" t="n">
        <v>128000</v>
      </c>
      <c r="D9" s="5" t="n">
        <v>95000</v>
      </c>
      <c r="E9" s="5" t="n">
        <v>101000</v>
      </c>
    </row>
    <row r="10">
      <c r="A10" s="4" t="inlineStr">
        <is>
          <t>Dilutive effect of stock options (in dollars per share)</t>
        </is>
      </c>
      <c r="B10" s="7" t="n">
        <v>-0.01</v>
      </c>
      <c r="C10" s="7" t="n">
        <v>-0.01</v>
      </c>
      <c r="D10" s="7" t="n">
        <v>-0.02</v>
      </c>
      <c r="E10" s="7" t="n">
        <v>-0.02</v>
      </c>
    </row>
    <row r="11">
      <c r="A11" s="3" t="inlineStr">
        <is>
          <t>Diluted EPS</t>
        </is>
      </c>
    </row>
    <row r="12">
      <c r="A12" s="4" t="inlineStr">
        <is>
          <t>Diluted EPS</t>
        </is>
      </c>
      <c r="B12" s="6" t="n">
        <v>39342</v>
      </c>
      <c r="C12" s="6" t="n">
        <v>38045</v>
      </c>
      <c r="D12" s="6" t="n">
        <v>104878</v>
      </c>
      <c r="E12" s="6" t="n">
        <v>113868</v>
      </c>
    </row>
    <row r="13">
      <c r="A13" s="4" t="inlineStr">
        <is>
          <t>Shares outstanding dilutive (in shares)</t>
        </is>
      </c>
      <c r="B13" s="5" t="n">
        <v>21416000</v>
      </c>
      <c r="C13" s="5" t="n">
        <v>21684000</v>
      </c>
      <c r="D13" s="5" t="n">
        <v>21453000</v>
      </c>
      <c r="E13" s="5" t="n">
        <v>21826000</v>
      </c>
    </row>
    <row r="14">
      <c r="A14" s="4" t="inlineStr">
        <is>
          <t>Per share amount diluted (in dollars per share)</t>
        </is>
      </c>
      <c r="B14" s="7" t="n">
        <v>1.84</v>
      </c>
      <c r="C14" s="7" t="n">
        <v>1.75</v>
      </c>
      <c r="D14" s="7" t="n">
        <v>4.89</v>
      </c>
      <c r="E14" s="7" t="n">
        <v>5.22</v>
      </c>
    </row>
    <row r="15">
      <c r="A15" s="3" t="inlineStr">
        <is>
          <t>Antidilutive Securities</t>
        </is>
      </c>
    </row>
    <row r="16">
      <c r="A16" s="4" t="inlineStr">
        <is>
          <t>Outstanding stock options with exercise prices exceeding the market price of common stock, excluded from the computation of diluted earnings per share (in shares)</t>
        </is>
      </c>
      <c r="D16" s="5" t="n">
        <v>296966</v>
      </c>
      <c r="E16" s="5" t="n">
        <v>17715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Details) - USD ($) $ in Thousands</t>
        </is>
      </c>
      <c r="B1" s="2" t="inlineStr">
        <is>
          <t>Sep. 26, 2020</t>
        </is>
      </c>
      <c r="C1" s="2" t="inlineStr">
        <is>
          <t>Dec. 28, 2019</t>
        </is>
      </c>
    </row>
    <row r="2">
      <c r="A2" s="3" t="inlineStr">
        <is>
          <t>Derivatives, Fair Value [Line Items]</t>
        </is>
      </c>
    </row>
    <row r="3">
      <c r="A3" s="4" t="inlineStr">
        <is>
          <t>Derivative designated as hedging instruments</t>
        </is>
      </c>
      <c r="B3" s="6" t="n">
        <v>3548</v>
      </c>
      <c r="C3" s="6" t="n">
        <v>3247</v>
      </c>
    </row>
    <row r="4">
      <c r="A4" s="4" t="inlineStr">
        <is>
          <t>Foreign currency forward contracts | Prepaid expenses and other current assets</t>
        </is>
      </c>
    </row>
    <row r="5">
      <c r="A5" s="3" t="inlineStr">
        <is>
          <t>Derivatives, Fair Value [Line Items]</t>
        </is>
      </c>
    </row>
    <row r="6">
      <c r="A6" s="4" t="inlineStr">
        <is>
          <t>Derivative designated as hedging instruments</t>
        </is>
      </c>
      <c r="B6" s="5" t="n">
        <v>1021</v>
      </c>
      <c r="C6" s="5" t="n">
        <v>2119</v>
      </c>
    </row>
    <row r="7">
      <c r="A7" s="4" t="inlineStr">
        <is>
          <t>Cross currency swap contracts | Prepaid expenses and other current assets</t>
        </is>
      </c>
    </row>
    <row r="8">
      <c r="A8" s="3" t="inlineStr">
        <is>
          <t>Derivatives, Fair Value [Line Items]</t>
        </is>
      </c>
    </row>
    <row r="9">
      <c r="A9" s="4" t="inlineStr">
        <is>
          <t>Derivative designated as hedging instruments</t>
        </is>
      </c>
      <c r="B9" s="6" t="n">
        <v>2527</v>
      </c>
      <c r="C9" s="6" t="n">
        <v>11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 (Loss) on Derivative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erivative Instruments, Gain (Loss) [Line Items]</t>
        </is>
      </c>
    </row>
    <row r="4">
      <c r="A4" s="4" t="inlineStr">
        <is>
          <t>Gain (loss) on derivatives recognized in earnings</t>
        </is>
      </c>
      <c r="B4" s="6" t="n">
        <v>1766</v>
      </c>
      <c r="C4" s="6" t="n">
        <v>-453</v>
      </c>
      <c r="D4" s="6" t="n">
        <v>3378</v>
      </c>
      <c r="E4" s="6" t="n">
        <v>1450</v>
      </c>
    </row>
    <row r="5">
      <c r="A5" s="4" t="inlineStr">
        <is>
          <t>Commodity forward contracts | Product cost of sales</t>
        </is>
      </c>
    </row>
    <row r="6">
      <c r="A6" s="3" t="inlineStr">
        <is>
          <t>Derivative Instruments, Gain (Loss) [Line Items]</t>
        </is>
      </c>
    </row>
    <row r="7">
      <c r="A7" s="4" t="inlineStr">
        <is>
          <t>Gain (loss) on derivatives recognized in earnings</t>
        </is>
      </c>
      <c r="B7" s="5" t="n">
        <v>0</v>
      </c>
      <c r="C7" s="5" t="n">
        <v>-1329</v>
      </c>
      <c r="D7" s="5" t="n">
        <v>0</v>
      </c>
      <c r="E7" s="5" t="n">
        <v>-1425</v>
      </c>
    </row>
    <row r="8">
      <c r="A8" s="4" t="inlineStr">
        <is>
          <t>Foreign currency forward contracts | Other income</t>
        </is>
      </c>
    </row>
    <row r="9">
      <c r="A9" s="3" t="inlineStr">
        <is>
          <t>Derivative Instruments, Gain (Loss) [Line Items]</t>
        </is>
      </c>
    </row>
    <row r="10">
      <c r="A10" s="4" t="inlineStr">
        <is>
          <t>Gain (loss) on derivatives recognized in earnings</t>
        </is>
      </c>
      <c r="B10" s="5" t="n">
        <v>116</v>
      </c>
      <c r="C10" s="5" t="n">
        <v>123</v>
      </c>
      <c r="D10" s="5" t="n">
        <v>146</v>
      </c>
      <c r="E10" s="5" t="n">
        <v>827</v>
      </c>
    </row>
    <row r="11">
      <c r="A11" s="4" t="inlineStr">
        <is>
          <t>Foreign currency forward contracts | Product sales</t>
        </is>
      </c>
    </row>
    <row r="12">
      <c r="A12" s="3" t="inlineStr">
        <is>
          <t>Derivative Instruments, Gain (Loss) [Line Items]</t>
        </is>
      </c>
    </row>
    <row r="13">
      <c r="A13" s="4" t="inlineStr">
        <is>
          <t>Gain (loss) on derivatives recognized in earnings</t>
        </is>
      </c>
      <c r="B13" s="5" t="n">
        <v>1017</v>
      </c>
      <c r="C13" s="5" t="n">
        <v>0</v>
      </c>
      <c r="D13" s="5" t="n">
        <v>1169</v>
      </c>
      <c r="E13" s="5" t="n">
        <v>0</v>
      </c>
    </row>
    <row r="14">
      <c r="A14" s="4" t="inlineStr">
        <is>
          <t>Interest rate hedge amortization | Interest expense</t>
        </is>
      </c>
    </row>
    <row r="15">
      <c r="A15" s="3" t="inlineStr">
        <is>
          <t>Derivative Instruments, Gain (Loss) [Line Items]</t>
        </is>
      </c>
    </row>
    <row r="16">
      <c r="A16" s="4" t="inlineStr">
        <is>
          <t>Gain (loss) on derivatives recognized in earnings</t>
        </is>
      </c>
      <c r="B16" s="5" t="n">
        <v>-16</v>
      </c>
      <c r="C16" s="5" t="n">
        <v>-16</v>
      </c>
      <c r="D16" s="5" t="n">
        <v>-48</v>
      </c>
      <c r="E16" s="5" t="n">
        <v>-48</v>
      </c>
    </row>
    <row r="17">
      <c r="A17" s="4" t="inlineStr">
        <is>
          <t>Cross currency swap contracts | Interest expense</t>
        </is>
      </c>
    </row>
    <row r="18">
      <c r="A18" s="3" t="inlineStr">
        <is>
          <t>Derivative Instruments, Gain (Loss) [Line Items]</t>
        </is>
      </c>
    </row>
    <row r="19">
      <c r="A19" s="4" t="inlineStr">
        <is>
          <t>Gain (loss) on derivatives recognized in earnings</t>
        </is>
      </c>
      <c r="B19" s="6" t="n">
        <v>649</v>
      </c>
      <c r="C19" s="6" t="n">
        <v>769</v>
      </c>
      <c r="D19" s="6" t="n">
        <v>2111</v>
      </c>
      <c r="E19" s="6" t="n">
        <v>209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s>
  <sheetData>
    <row r="1">
      <c r="A1" s="1" t="inlineStr">
        <is>
          <t>DERIVATIVE FINANCIAL INSTRUMENTS - Schedule of Notional Amounts Outstanding (Details) - Designated as Hedging Instrument - Net Investment Hedging $ in Thousands</t>
        </is>
      </c>
      <c r="B1" s="2" t="inlineStr">
        <is>
          <t>Sep. 26, 2020USD ($)</t>
        </is>
      </c>
      <c r="C1" s="2" t="inlineStr">
        <is>
          <t>Sep. 26, 2020EUR (€)</t>
        </is>
      </c>
      <c r="D1" s="2" t="inlineStr">
        <is>
          <t>Sep. 26, 2020DKK (kr)</t>
        </is>
      </c>
    </row>
    <row r="2">
      <c r="A2" s="4" t="inlineStr">
        <is>
          <t>Denmark, Kroner | Cross Currency, Danish Kroner, Terminating April 2024</t>
        </is>
      </c>
    </row>
    <row r="3">
      <c r="A3" s="3" t="inlineStr">
        <is>
          <t>Derivative [Line Items]</t>
        </is>
      </c>
    </row>
    <row r="4">
      <c r="A4" s="4" t="inlineStr">
        <is>
          <t>Notional amount</t>
        </is>
      </c>
      <c r="B4" s="6" t="n">
        <v>50000</v>
      </c>
      <c r="D4" s="9" t="n">
        <v>333625000</v>
      </c>
    </row>
    <row r="5">
      <c r="A5" s="4" t="inlineStr">
        <is>
          <t>Swapped Interest Rate</t>
        </is>
      </c>
      <c r="B5" s="4" t="inlineStr">
        <is>
          <t>2.68%</t>
        </is>
      </c>
      <c r="C5" s="4" t="inlineStr">
        <is>
          <t>2.68%</t>
        </is>
      </c>
      <c r="D5" s="4" t="inlineStr">
        <is>
          <t>2.68%</t>
        </is>
      </c>
    </row>
    <row r="6">
      <c r="A6" s="4" t="inlineStr">
        <is>
          <t>Euro Member Countries, Euro | Cross Currency, Euro, Terminating April 2024</t>
        </is>
      </c>
    </row>
    <row r="7">
      <c r="A7" s="3" t="inlineStr">
        <is>
          <t>Derivative [Line Items]</t>
        </is>
      </c>
    </row>
    <row r="8">
      <c r="A8" s="4" t="inlineStr">
        <is>
          <t>Notional amount</t>
        </is>
      </c>
      <c r="B8" s="6" t="n">
        <v>80000</v>
      </c>
      <c r="C8" s="10" t="n">
        <v>71550000</v>
      </c>
    </row>
    <row r="9">
      <c r="A9" s="4" t="inlineStr">
        <is>
          <t>Swapped Interest Rate</t>
        </is>
      </c>
      <c r="B9" s="4" t="inlineStr">
        <is>
          <t>2.825%</t>
        </is>
      </c>
      <c r="C9" s="4" t="inlineStr">
        <is>
          <t>2.825%</t>
        </is>
      </c>
      <c r="D9" s="4" t="inlineStr">
        <is>
          <t>2.82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31" customWidth="1" min="3" max="3"/>
    <col width="15" customWidth="1" min="4" max="4"/>
    <col width="21" customWidth="1" min="5" max="5"/>
    <col width="20" customWidth="1" min="6" max="6"/>
    <col width="21" customWidth="1" min="7" max="7"/>
  </cols>
  <sheetData>
    <row r="1">
      <c r="A1" s="1" t="inlineStr">
        <is>
          <t>DERIVATIVE FINANCIAL INSTRUMENTS - Narrative (Details) € in Thousands, $ in Thousands</t>
        </is>
      </c>
      <c r="B1" s="2" t="inlineStr">
        <is>
          <t>3 Months Ended</t>
        </is>
      </c>
      <c r="D1" s="2" t="inlineStr">
        <is>
          <t>5 Months Ended</t>
        </is>
      </c>
    </row>
    <row r="2">
      <c r="B2" s="2" t="inlineStr">
        <is>
          <t>Jun. 27, 2020USD ($)</t>
        </is>
      </c>
      <c r="C2" s="2" t="inlineStr">
        <is>
          <t>Jun. 29, 2019USD ($)derivative</t>
        </is>
      </c>
      <c r="D2" s="2" t="inlineStr">
        <is>
          <t>Sep. 30, 2019T</t>
        </is>
      </c>
      <c r="E2" s="2" t="inlineStr">
        <is>
          <t>Sep. 26, 2020USD ($)</t>
        </is>
      </c>
      <c r="F2" s="2" t="inlineStr">
        <is>
          <t>May 31, 2020EUR (€)</t>
        </is>
      </c>
      <c r="G2" s="2" t="inlineStr">
        <is>
          <t>Dec. 28, 2019USD ($)</t>
        </is>
      </c>
    </row>
    <row r="3">
      <c r="A3" s="4" t="inlineStr">
        <is>
          <t>Senior Unsecured Notes | Senior Unsecured Notes 5.00% Due 2044</t>
        </is>
      </c>
    </row>
    <row r="4">
      <c r="A4" s="3" t="inlineStr">
        <is>
          <t>Derivative [Line Items]</t>
        </is>
      </c>
    </row>
    <row r="5">
      <c r="A5" s="4" t="inlineStr">
        <is>
          <t>Stated rate</t>
        </is>
      </c>
      <c r="C5" s="4" t="inlineStr">
        <is>
          <t>5.00%</t>
        </is>
      </c>
    </row>
    <row r="6">
      <c r="A6" s="4" t="inlineStr">
        <is>
          <t>Senior Unsecured Notes | Senior Unsecured Notes 5.00% Due 2044 | Cross currency swap contracts</t>
        </is>
      </c>
    </row>
    <row r="7">
      <c r="A7" s="3" t="inlineStr">
        <is>
          <t>Derivative [Line Items]</t>
        </is>
      </c>
    </row>
    <row r="8">
      <c r="A8" s="4" t="inlineStr">
        <is>
          <t>Number of fixed-for-fixed cross currency swaps | derivative</t>
        </is>
      </c>
      <c r="C8" s="5" t="n">
        <v>2</v>
      </c>
    </row>
    <row r="9">
      <c r="A9" s="4" t="inlineStr">
        <is>
          <t>Cash Flow Hedging | Designated as Hedging Instrument | Commodity forward contracts | Long</t>
        </is>
      </c>
    </row>
    <row r="10">
      <c r="A10" s="3" t="inlineStr">
        <is>
          <t>Derivative [Line Items]</t>
        </is>
      </c>
    </row>
    <row r="11">
      <c r="A11" s="4" t="inlineStr">
        <is>
          <t>Notional amount</t>
        </is>
      </c>
      <c r="G11" s="6" t="n">
        <v>12128</v>
      </c>
    </row>
    <row r="12">
      <c r="A12" s="4" t="inlineStr">
        <is>
          <t>Derivative, nonmonetary notional amount, mass | T</t>
        </is>
      </c>
      <c r="D12" s="5" t="n">
        <v>3500</v>
      </c>
    </row>
    <row r="13">
      <c r="A13" s="4" t="inlineStr">
        <is>
          <t>Cash Flow Hedging | Euro Member Countries, Euro | Designated as Hedging Instrument | Foreign currency forward contracts</t>
        </is>
      </c>
    </row>
    <row r="14">
      <c r="A14" s="3" t="inlineStr">
        <is>
          <t>Derivative [Line Items]</t>
        </is>
      </c>
    </row>
    <row r="15">
      <c r="A15" s="4" t="inlineStr">
        <is>
          <t>Notional amount</t>
        </is>
      </c>
      <c r="E15" s="6" t="n">
        <v>27500</v>
      </c>
      <c r="F15" s="10" t="n">
        <v>4500</v>
      </c>
    </row>
    <row r="16">
      <c r="A16" s="4" t="inlineStr">
        <is>
          <t>Net Investment Hedging | Designated as Hedging Instrument</t>
        </is>
      </c>
    </row>
    <row r="17">
      <c r="A17" s="3" t="inlineStr">
        <is>
          <t>Derivative [Line Items]</t>
        </is>
      </c>
    </row>
    <row r="18">
      <c r="A18" s="4" t="inlineStr">
        <is>
          <t>Net investment hedges settled early</t>
        </is>
      </c>
      <c r="C18" s="6" t="n">
        <v>11184</v>
      </c>
    </row>
    <row r="19">
      <c r="A19" s="4" t="inlineStr">
        <is>
          <t>Net Investment Hedging | Designated as Hedging Instrument | Cross currency swap contracts</t>
        </is>
      </c>
    </row>
    <row r="20">
      <c r="A20" s="3" t="inlineStr">
        <is>
          <t>Derivative [Line Items]</t>
        </is>
      </c>
    </row>
    <row r="21">
      <c r="A21" s="4" t="inlineStr">
        <is>
          <t>Notional amount</t>
        </is>
      </c>
      <c r="E21" s="6" t="n">
        <v>130000</v>
      </c>
    </row>
    <row r="22">
      <c r="A22" s="4" t="inlineStr">
        <is>
          <t>Net Investment Hedging | Australia, Dollars | Designated as Hedging Instrument</t>
        </is>
      </c>
    </row>
    <row r="23">
      <c r="A23" s="3" t="inlineStr">
        <is>
          <t>Derivative [Line Items]</t>
        </is>
      </c>
    </row>
    <row r="24">
      <c r="A24" s="4" t="inlineStr">
        <is>
          <t>Net investment hedges settled early</t>
        </is>
      </c>
      <c r="B24" s="6" t="n">
        <v>1198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BUSINESS SEGMENTS (Details) $ in Thousands</t>
        </is>
      </c>
      <c r="B1" s="2" t="inlineStr">
        <is>
          <t>3 Months Ended</t>
        </is>
      </c>
      <c r="D1" s="2" t="inlineStr">
        <is>
          <t>9 Months Ended</t>
        </is>
      </c>
    </row>
    <row r="2">
      <c r="B2" s="2" t="inlineStr">
        <is>
          <t>Sep. 26, 2020USD ($)</t>
        </is>
      </c>
      <c r="C2" s="2" t="inlineStr">
        <is>
          <t>Sep. 28, 2019USD ($)</t>
        </is>
      </c>
      <c r="D2" s="2" t="inlineStr">
        <is>
          <t>Sep. 26, 2020USD ($)segment</t>
        </is>
      </c>
      <c r="E2" s="2" t="inlineStr">
        <is>
          <t>Sep. 28, 2019USD ($)</t>
        </is>
      </c>
    </row>
    <row r="3">
      <c r="A3" s="3" t="inlineStr">
        <is>
          <t>Business Segments</t>
        </is>
      </c>
    </row>
    <row r="4">
      <c r="A4" s="4" t="inlineStr">
        <is>
          <t>Number of reportable segments | segment</t>
        </is>
      </c>
      <c r="D4" s="5" t="n">
        <v>4</v>
      </c>
    </row>
    <row r="5">
      <c r="A5" s="4" t="inlineStr">
        <is>
          <t>Net sales</t>
        </is>
      </c>
      <c r="B5" s="6" t="n">
        <v>733970</v>
      </c>
      <c r="C5" s="6" t="n">
        <v>690340</v>
      </c>
      <c r="D5" s="6" t="n">
        <v>2096978</v>
      </c>
      <c r="E5" s="6" t="n">
        <v>2083350</v>
      </c>
    </row>
    <row r="6">
      <c r="A6" s="4" t="inlineStr">
        <is>
          <t>Operating income</t>
        </is>
      </c>
      <c r="B6" s="5" t="n">
        <v>61479</v>
      </c>
      <c r="C6" s="5" t="n">
        <v>61064</v>
      </c>
      <c r="D6" s="5" t="n">
        <v>171814</v>
      </c>
      <c r="E6" s="5" t="n">
        <v>177140</v>
      </c>
    </row>
    <row r="7">
      <c r="A7" s="4" t="inlineStr">
        <is>
          <t>Engineered Support Structures Segment</t>
        </is>
      </c>
    </row>
    <row r="8">
      <c r="A8" s="3" t="inlineStr">
        <is>
          <t>Business Segments</t>
        </is>
      </c>
    </row>
    <row r="9">
      <c r="A9" s="4" t="inlineStr">
        <is>
          <t>Net sales</t>
        </is>
      </c>
      <c r="B9" s="5" t="n">
        <v>254945</v>
      </c>
      <c r="C9" s="5" t="n">
        <v>266494</v>
      </c>
      <c r="D9" s="5" t="n">
        <v>731184</v>
      </c>
      <c r="E9" s="5" t="n">
        <v>752028</v>
      </c>
    </row>
    <row r="10">
      <c r="A10" s="4" t="inlineStr">
        <is>
          <t>Operating income</t>
        </is>
      </c>
      <c r="B10" s="5" t="n">
        <v>25434</v>
      </c>
      <c r="C10" s="5" t="n">
        <v>21825</v>
      </c>
      <c r="D10" s="5" t="n">
        <v>46183</v>
      </c>
      <c r="E10" s="5" t="n">
        <v>55152</v>
      </c>
    </row>
    <row r="11">
      <c r="A11" s="4" t="inlineStr">
        <is>
          <t>Utility Support Structures Segment</t>
        </is>
      </c>
    </row>
    <row r="12">
      <c r="A12" s="3" t="inlineStr">
        <is>
          <t>Business Segments</t>
        </is>
      </c>
    </row>
    <row r="13">
      <c r="A13" s="4" t="inlineStr">
        <is>
          <t>Net sales</t>
        </is>
      </c>
      <c r="B13" s="5" t="n">
        <v>272479</v>
      </c>
      <c r="C13" s="5" t="n">
        <v>204196</v>
      </c>
      <c r="D13" s="5" t="n">
        <v>723900</v>
      </c>
      <c r="E13" s="5" t="n">
        <v>656463</v>
      </c>
    </row>
    <row r="14">
      <c r="A14" s="4" t="inlineStr">
        <is>
          <t>Operating income</t>
        </is>
      </c>
      <c r="B14" s="5" t="n">
        <v>25881</v>
      </c>
      <c r="C14" s="5" t="n">
        <v>20362</v>
      </c>
      <c r="D14" s="5" t="n">
        <v>75255</v>
      </c>
      <c r="E14" s="5" t="n">
        <v>61443</v>
      </c>
    </row>
    <row r="15">
      <c r="A15" s="4" t="inlineStr">
        <is>
          <t>Coatings Segment</t>
        </is>
      </c>
    </row>
    <row r="16">
      <c r="A16" s="3" t="inlineStr">
        <is>
          <t>Business Segments</t>
        </is>
      </c>
    </row>
    <row r="17">
      <c r="A17" s="4" t="inlineStr">
        <is>
          <t>Net sales</t>
        </is>
      </c>
      <c r="B17" s="5" t="n">
        <v>68698</v>
      </c>
      <c r="C17" s="5" t="n">
        <v>76922</v>
      </c>
      <c r="D17" s="5" t="n">
        <v>199955</v>
      </c>
      <c r="E17" s="5" t="n">
        <v>228242</v>
      </c>
    </row>
    <row r="18">
      <c r="A18" s="4" t="inlineStr">
        <is>
          <t>Operating income</t>
        </is>
      </c>
      <c r="B18" s="5" t="n">
        <v>12416</v>
      </c>
      <c r="C18" s="5" t="n">
        <v>13865</v>
      </c>
      <c r="D18" s="5" t="n">
        <v>33618</v>
      </c>
      <c r="E18" s="5" t="n">
        <v>39037</v>
      </c>
    </row>
    <row r="19">
      <c r="A19" s="4" t="inlineStr">
        <is>
          <t>Irrigation Segment</t>
        </is>
      </c>
    </row>
    <row r="20">
      <c r="A20" s="3" t="inlineStr">
        <is>
          <t>Business Segments</t>
        </is>
      </c>
    </row>
    <row r="21">
      <c r="A21" s="4" t="inlineStr">
        <is>
          <t>Net sales</t>
        </is>
      </c>
      <c r="B21" s="5" t="n">
        <v>137848</v>
      </c>
      <c r="C21" s="5" t="n">
        <v>142728</v>
      </c>
      <c r="D21" s="5" t="n">
        <v>441939</v>
      </c>
      <c r="E21" s="5" t="n">
        <v>446617</v>
      </c>
    </row>
    <row r="22">
      <c r="A22" s="4" t="inlineStr">
        <is>
          <t>Operating income</t>
        </is>
      </c>
      <c r="B22" s="5" t="n">
        <v>14687</v>
      </c>
      <c r="C22" s="5" t="n">
        <v>18204</v>
      </c>
      <c r="D22" s="5" t="n">
        <v>60701</v>
      </c>
      <c r="E22" s="5" t="n">
        <v>59868</v>
      </c>
    </row>
    <row r="23">
      <c r="A23" s="4" t="inlineStr">
        <is>
          <t>Sales</t>
        </is>
      </c>
    </row>
    <row r="24">
      <c r="A24" s="3" t="inlineStr">
        <is>
          <t>Business Segments</t>
        </is>
      </c>
    </row>
    <row r="25">
      <c r="A25" s="4" t="inlineStr">
        <is>
          <t>Sales</t>
        </is>
      </c>
      <c r="B25" s="5" t="n">
        <v>757144</v>
      </c>
      <c r="C25" s="5" t="n">
        <v>710153</v>
      </c>
      <c r="D25" s="5" t="n">
        <v>2173505</v>
      </c>
      <c r="E25" s="5" t="n">
        <v>2146126</v>
      </c>
    </row>
    <row r="26">
      <c r="A26" s="4" t="inlineStr">
        <is>
          <t>Sales | Engineered Support Structures Segment</t>
        </is>
      </c>
    </row>
    <row r="27">
      <c r="A27" s="3" t="inlineStr">
        <is>
          <t>Business Segments</t>
        </is>
      </c>
    </row>
    <row r="28">
      <c r="A28" s="4" t="inlineStr">
        <is>
          <t>Sales</t>
        </is>
      </c>
      <c r="B28" s="5" t="n">
        <v>255656</v>
      </c>
      <c r="C28" s="5" t="n">
        <v>268058</v>
      </c>
      <c r="D28" s="5" t="n">
        <v>739783</v>
      </c>
      <c r="E28" s="5" t="n">
        <v>757094</v>
      </c>
    </row>
    <row r="29">
      <c r="A29" s="4" t="inlineStr">
        <is>
          <t>Sales | Engineered Support Structures Segment | Lighting, Traffic, and Highway Safety Products</t>
        </is>
      </c>
    </row>
    <row r="30">
      <c r="A30" s="3" t="inlineStr">
        <is>
          <t>Business Segments</t>
        </is>
      </c>
    </row>
    <row r="31">
      <c r="A31" s="4" t="inlineStr">
        <is>
          <t>Sales</t>
        </is>
      </c>
      <c r="B31" s="5" t="n">
        <v>181571</v>
      </c>
      <c r="C31" s="5" t="n">
        <v>191262</v>
      </c>
      <c r="D31" s="5" t="n">
        <v>534585</v>
      </c>
      <c r="E31" s="5" t="n">
        <v>530021</v>
      </c>
    </row>
    <row r="32">
      <c r="A32" s="4" t="inlineStr">
        <is>
          <t>Sales | Engineered Support Structures Segment | Communication Products</t>
        </is>
      </c>
    </row>
    <row r="33">
      <c r="A33" s="3" t="inlineStr">
        <is>
          <t>Business Segments</t>
        </is>
      </c>
    </row>
    <row r="34">
      <c r="A34" s="4" t="inlineStr">
        <is>
          <t>Sales</t>
        </is>
      </c>
      <c r="B34" s="5" t="n">
        <v>50677</v>
      </c>
      <c r="C34" s="5" t="n">
        <v>48391</v>
      </c>
      <c r="D34" s="5" t="n">
        <v>139759</v>
      </c>
      <c r="E34" s="5" t="n">
        <v>138710</v>
      </c>
    </row>
    <row r="35">
      <c r="A35" s="4" t="inlineStr">
        <is>
          <t>Sales | Engineered Support Structures Segment | Access Systems</t>
        </is>
      </c>
    </row>
    <row r="36">
      <c r="A36" s="3" t="inlineStr">
        <is>
          <t>Business Segments</t>
        </is>
      </c>
    </row>
    <row r="37">
      <c r="A37" s="4" t="inlineStr">
        <is>
          <t>Sales</t>
        </is>
      </c>
      <c r="B37" s="5" t="n">
        <v>23408</v>
      </c>
      <c r="C37" s="5" t="n">
        <v>28405</v>
      </c>
      <c r="D37" s="5" t="n">
        <v>65439</v>
      </c>
      <c r="E37" s="5" t="n">
        <v>88363</v>
      </c>
    </row>
    <row r="38">
      <c r="A38" s="4" t="inlineStr">
        <is>
          <t>Sales | Utility Support Structures Segment</t>
        </is>
      </c>
    </row>
    <row r="39">
      <c r="A39" s="3" t="inlineStr">
        <is>
          <t>Business Segments</t>
        </is>
      </c>
    </row>
    <row r="40">
      <c r="A40" s="4" t="inlineStr">
        <is>
          <t>Sales</t>
        </is>
      </c>
      <c r="B40" s="5" t="n">
        <v>274393</v>
      </c>
      <c r="C40" s="5" t="n">
        <v>204958</v>
      </c>
      <c r="D40" s="5" t="n">
        <v>731178</v>
      </c>
      <c r="E40" s="5" t="n">
        <v>658709</v>
      </c>
    </row>
    <row r="41">
      <c r="A41" s="4" t="inlineStr">
        <is>
          <t>Sales | Utility Support Structures Segment | Steel</t>
        </is>
      </c>
    </row>
    <row r="42">
      <c r="A42" s="3" t="inlineStr">
        <is>
          <t>Business Segments</t>
        </is>
      </c>
    </row>
    <row r="43">
      <c r="A43" s="4" t="inlineStr">
        <is>
          <t>Sales</t>
        </is>
      </c>
      <c r="B43" s="5" t="n">
        <v>156082</v>
      </c>
      <c r="C43" s="5" t="n">
        <v>153433</v>
      </c>
      <c r="D43" s="5" t="n">
        <v>482430</v>
      </c>
      <c r="E43" s="5" t="n">
        <v>460309</v>
      </c>
    </row>
    <row r="44">
      <c r="A44" s="4" t="inlineStr">
        <is>
          <t>Sales | Utility Support Structures Segment | Concrete</t>
        </is>
      </c>
    </row>
    <row r="45">
      <c r="A45" s="3" t="inlineStr">
        <is>
          <t>Business Segments</t>
        </is>
      </c>
    </row>
    <row r="46">
      <c r="A46" s="4" t="inlineStr">
        <is>
          <t>Sales</t>
        </is>
      </c>
      <c r="B46" s="5" t="n">
        <v>39215</v>
      </c>
      <c r="C46" s="5" t="n">
        <v>28011</v>
      </c>
      <c r="D46" s="5" t="n">
        <v>120653</v>
      </c>
      <c r="E46" s="5" t="n">
        <v>88415</v>
      </c>
    </row>
    <row r="47">
      <c r="A47" s="4" t="inlineStr">
        <is>
          <t>Sales | Utility Support Structures Segment | Engineered Solar Tracker Solutions</t>
        </is>
      </c>
    </row>
    <row r="48">
      <c r="A48" s="3" t="inlineStr">
        <is>
          <t>Business Segments</t>
        </is>
      </c>
    </row>
    <row r="49">
      <c r="A49" s="4" t="inlineStr">
        <is>
          <t>Sales</t>
        </is>
      </c>
      <c r="B49" s="5" t="n">
        <v>43287</v>
      </c>
      <c r="C49" s="5" t="n">
        <v>3418</v>
      </c>
      <c r="D49" s="5" t="n">
        <v>56830</v>
      </c>
      <c r="E49" s="5" t="n">
        <v>43642</v>
      </c>
    </row>
    <row r="50">
      <c r="A50" s="4" t="inlineStr">
        <is>
          <t>Sales | Utility Support Structures Segment | Offshore and Other Complex Steel Structures</t>
        </is>
      </c>
    </row>
    <row r="51">
      <c r="A51" s="3" t="inlineStr">
        <is>
          <t>Business Segments</t>
        </is>
      </c>
    </row>
    <row r="52">
      <c r="A52" s="4" t="inlineStr">
        <is>
          <t>Sales</t>
        </is>
      </c>
      <c r="B52" s="5" t="n">
        <v>35809</v>
      </c>
      <c r="C52" s="5" t="n">
        <v>20096</v>
      </c>
      <c r="D52" s="5" t="n">
        <v>71265</v>
      </c>
      <c r="E52" s="5" t="n">
        <v>66343</v>
      </c>
    </row>
    <row r="53">
      <c r="A53" s="4" t="inlineStr">
        <is>
          <t>Sales | Coatings Segment</t>
        </is>
      </c>
    </row>
    <row r="54">
      <c r="A54" s="3" t="inlineStr">
        <is>
          <t>Business Segments</t>
        </is>
      </c>
    </row>
    <row r="55">
      <c r="A55" s="4" t="inlineStr">
        <is>
          <t>Sales</t>
        </is>
      </c>
      <c r="B55" s="5" t="n">
        <v>87886</v>
      </c>
      <c r="C55" s="5" t="n">
        <v>92957</v>
      </c>
      <c r="D55" s="5" t="n">
        <v>255976</v>
      </c>
      <c r="E55" s="5" t="n">
        <v>278142</v>
      </c>
    </row>
    <row r="56">
      <c r="A56" s="4" t="inlineStr">
        <is>
          <t>Sales | Irrigation Segment</t>
        </is>
      </c>
    </row>
    <row r="57">
      <c r="A57" s="3" t="inlineStr">
        <is>
          <t>Business Segments</t>
        </is>
      </c>
    </row>
    <row r="58">
      <c r="A58" s="4" t="inlineStr">
        <is>
          <t>Sales</t>
        </is>
      </c>
      <c r="B58" s="5" t="n">
        <v>139209</v>
      </c>
      <c r="C58" s="5" t="n">
        <v>144180</v>
      </c>
      <c r="D58" s="5" t="n">
        <v>446568</v>
      </c>
      <c r="E58" s="5" t="n">
        <v>452181</v>
      </c>
    </row>
    <row r="59">
      <c r="A59" s="4" t="inlineStr">
        <is>
          <t>Intersegment sales</t>
        </is>
      </c>
    </row>
    <row r="60">
      <c r="A60" s="3" t="inlineStr">
        <is>
          <t>Business Segments</t>
        </is>
      </c>
    </row>
    <row r="61">
      <c r="A61" s="4" t="inlineStr">
        <is>
          <t>Sales</t>
        </is>
      </c>
      <c r="B61" s="5" t="n">
        <v>23174</v>
      </c>
      <c r="C61" s="5" t="n">
        <v>19813</v>
      </c>
      <c r="D61" s="5" t="n">
        <v>76527</v>
      </c>
      <c r="E61" s="5" t="n">
        <v>62776</v>
      </c>
    </row>
    <row r="62">
      <c r="A62" s="4" t="inlineStr">
        <is>
          <t>Intersegment sales | Engineered Support Structures Segment</t>
        </is>
      </c>
    </row>
    <row r="63">
      <c r="A63" s="3" t="inlineStr">
        <is>
          <t>Business Segments</t>
        </is>
      </c>
    </row>
    <row r="64">
      <c r="A64" s="4" t="inlineStr">
        <is>
          <t>Sales</t>
        </is>
      </c>
      <c r="B64" s="5" t="n">
        <v>711</v>
      </c>
      <c r="C64" s="5" t="n">
        <v>1564</v>
      </c>
      <c r="D64" s="5" t="n">
        <v>8599</v>
      </c>
      <c r="E64" s="5" t="n">
        <v>5066</v>
      </c>
    </row>
    <row r="65">
      <c r="A65" s="4" t="inlineStr">
        <is>
          <t>Intersegment sales | Utility Support Structures Segment</t>
        </is>
      </c>
    </row>
    <row r="66">
      <c r="A66" s="3" t="inlineStr">
        <is>
          <t>Business Segments</t>
        </is>
      </c>
    </row>
    <row r="67">
      <c r="A67" s="4" t="inlineStr">
        <is>
          <t>Sales</t>
        </is>
      </c>
      <c r="B67" s="5" t="n">
        <v>1914</v>
      </c>
      <c r="C67" s="5" t="n">
        <v>762</v>
      </c>
      <c r="D67" s="5" t="n">
        <v>7278</v>
      </c>
      <c r="E67" s="5" t="n">
        <v>2246</v>
      </c>
    </row>
    <row r="68">
      <c r="A68" s="4" t="inlineStr">
        <is>
          <t>Intersegment sales | Coatings Segment</t>
        </is>
      </c>
    </row>
    <row r="69">
      <c r="A69" s="3" t="inlineStr">
        <is>
          <t>Business Segments</t>
        </is>
      </c>
    </row>
    <row r="70">
      <c r="A70" s="4" t="inlineStr">
        <is>
          <t>Sales</t>
        </is>
      </c>
      <c r="B70" s="5" t="n">
        <v>19188</v>
      </c>
      <c r="C70" s="5" t="n">
        <v>16035</v>
      </c>
      <c r="D70" s="5" t="n">
        <v>56021</v>
      </c>
      <c r="E70" s="5" t="n">
        <v>49900</v>
      </c>
    </row>
    <row r="71">
      <c r="A71" s="4" t="inlineStr">
        <is>
          <t>Intersegment sales | Irrigation Segment</t>
        </is>
      </c>
    </row>
    <row r="72">
      <c r="A72" s="3" t="inlineStr">
        <is>
          <t>Business Segments</t>
        </is>
      </c>
    </row>
    <row r="73">
      <c r="A73" s="4" t="inlineStr">
        <is>
          <t>Sales</t>
        </is>
      </c>
      <c r="B73" s="5" t="n">
        <v>1361</v>
      </c>
      <c r="C73" s="5" t="n">
        <v>1452</v>
      </c>
      <c r="D73" s="5" t="n">
        <v>4629</v>
      </c>
      <c r="E73" s="5" t="n">
        <v>5564</v>
      </c>
    </row>
    <row r="74">
      <c r="A74" s="4" t="inlineStr">
        <is>
          <t>Other</t>
        </is>
      </c>
    </row>
    <row r="75">
      <c r="A75" s="3" t="inlineStr">
        <is>
          <t>Business Segments</t>
        </is>
      </c>
    </row>
    <row r="76">
      <c r="A76" s="4" t="inlineStr">
        <is>
          <t>Operating income</t>
        </is>
      </c>
      <c r="B76" s="5" t="n">
        <v>-16939</v>
      </c>
      <c r="C76" s="5" t="n">
        <v>-13192</v>
      </c>
      <c r="D76" s="5" t="n">
        <v>-43943</v>
      </c>
      <c r="E76" s="5" t="n">
        <v>-38360</v>
      </c>
    </row>
    <row r="77">
      <c r="A77" s="4" t="inlineStr">
        <is>
          <t>North America | Sales | Irrigation Segment</t>
        </is>
      </c>
    </row>
    <row r="78">
      <c r="A78" s="3" t="inlineStr">
        <is>
          <t>Business Segments</t>
        </is>
      </c>
    </row>
    <row r="79">
      <c r="A79" s="4" t="inlineStr">
        <is>
          <t>Sales</t>
        </is>
      </c>
      <c r="B79" s="5" t="n">
        <v>75803</v>
      </c>
      <c r="C79" s="5" t="n">
        <v>82840</v>
      </c>
      <c r="D79" s="5" t="n">
        <v>281397</v>
      </c>
      <c r="E79" s="5" t="n">
        <v>294127</v>
      </c>
    </row>
    <row r="80">
      <c r="A80" s="4" t="inlineStr">
        <is>
          <t>International | Sales | Irrigation Segment</t>
        </is>
      </c>
    </row>
    <row r="81">
      <c r="A81" s="3" t="inlineStr">
        <is>
          <t>Business Segments</t>
        </is>
      </c>
    </row>
    <row r="82">
      <c r="A82" s="4" t="inlineStr">
        <is>
          <t>Sales</t>
        </is>
      </c>
      <c r="B82" s="6" t="n">
        <v>63406</v>
      </c>
      <c r="C82" s="6" t="n">
        <v>61340</v>
      </c>
      <c r="D82" s="6" t="n">
        <v>165171</v>
      </c>
      <c r="E82" s="6" t="n">
        <v>1580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26, 2020</t>
        </is>
      </c>
      <c r="C1" s="2" t="inlineStr">
        <is>
          <t>Dec. 28, 2019</t>
        </is>
      </c>
    </row>
    <row r="2">
      <c r="A2" s="3" t="inlineStr">
        <is>
          <t>Statement of Financial Position [Abstract]</t>
        </is>
      </c>
    </row>
    <row r="3">
      <c r="A3" s="4" t="inlineStr">
        <is>
          <t>Preferred stock, par value (in dollars per share)</t>
        </is>
      </c>
      <c r="B3" s="6" t="n">
        <v>1</v>
      </c>
      <c r="C3" s="6" t="n">
        <v>1</v>
      </c>
    </row>
    <row r="4">
      <c r="A4" s="4" t="inlineStr">
        <is>
          <t>Preferred stock, authorized shares (in shares)</t>
        </is>
      </c>
      <c r="B4" s="5" t="n">
        <v>75000000</v>
      </c>
      <c r="C4" s="5" t="n">
        <v>75000000</v>
      </c>
    </row>
    <row r="5">
      <c r="A5" s="4" t="inlineStr">
        <is>
          <t>Preferred stock, issued shares (in shares)</t>
        </is>
      </c>
      <c r="B5" s="5" t="n">
        <v>27900000</v>
      </c>
      <c r="C5" s="5" t="n">
        <v>27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6, 2020</t>
        </is>
      </c>
      <c r="C2" s="2" t="inlineStr">
        <is>
          <t>Sep. 28, 2019</t>
        </is>
      </c>
    </row>
    <row r="3">
      <c r="A3" s="3" t="inlineStr">
        <is>
          <t>Cash flows from operating activities:</t>
        </is>
      </c>
    </row>
    <row r="4">
      <c r="A4" s="4" t="inlineStr">
        <is>
          <t>Net earnings</t>
        </is>
      </c>
      <c r="B4" s="6" t="n">
        <v>105703</v>
      </c>
      <c r="C4" s="6" t="n">
        <v>117910</v>
      </c>
    </row>
    <row r="5">
      <c r="A5" s="3" t="inlineStr">
        <is>
          <t>Adjustments to reconcile net earnings to net cash flows from operations:</t>
        </is>
      </c>
    </row>
    <row r="6">
      <c r="A6" s="4" t="inlineStr">
        <is>
          <t>Depreciation and amortization</t>
        </is>
      </c>
      <c r="B6" s="5" t="n">
        <v>61523</v>
      </c>
      <c r="C6" s="5" t="n">
        <v>60424</v>
      </c>
    </row>
    <row r="7">
      <c r="A7" s="4" t="inlineStr">
        <is>
          <t>Noncash loss (gain) on trading securities</t>
        </is>
      </c>
      <c r="B7" s="5" t="n">
        <v>39</v>
      </c>
      <c r="C7" s="5" t="n">
        <v>-48</v>
      </c>
    </row>
    <row r="8">
      <c r="A8" s="4" t="inlineStr">
        <is>
          <t>Impairment of property, plant and equipment</t>
        </is>
      </c>
      <c r="B8" s="5" t="n">
        <v>2811</v>
      </c>
      <c r="C8" s="5" t="n">
        <v>0</v>
      </c>
    </row>
    <row r="9">
      <c r="A9" s="4" t="inlineStr">
        <is>
          <t>Impairment of goodwill and trade names</t>
        </is>
      </c>
      <c r="B9" s="5" t="n">
        <v>16638</v>
      </c>
      <c r="C9" s="5" t="n">
        <v>0</v>
      </c>
    </row>
    <row r="10">
      <c r="A10" s="4" t="inlineStr">
        <is>
          <t>Stock-based compensation</t>
        </is>
      </c>
      <c r="B10" s="5" t="n">
        <v>8736</v>
      </c>
      <c r="C10" s="5" t="n">
        <v>8889</v>
      </c>
    </row>
    <row r="11">
      <c r="A11" s="4" t="inlineStr">
        <is>
          <t>Defined benefit pension plan benefit</t>
        </is>
      </c>
      <c r="B11" s="5" t="n">
        <v>-5401</v>
      </c>
      <c r="C11" s="5" t="n">
        <v>-382</v>
      </c>
    </row>
    <row r="12">
      <c r="A12" s="4" t="inlineStr">
        <is>
          <t>Contribution to defined benefit pension plan</t>
        </is>
      </c>
      <c r="B12" s="5" t="n">
        <v>-17398</v>
      </c>
      <c r="C12" s="5" t="n">
        <v>-17426</v>
      </c>
    </row>
    <row r="13">
      <c r="A13" s="4" t="inlineStr">
        <is>
          <t>Gain on sale of property, plant and equipment</t>
        </is>
      </c>
      <c r="B13" s="5" t="n">
        <v>-60</v>
      </c>
      <c r="C13" s="5" t="n">
        <v>-465</v>
      </c>
    </row>
    <row r="14">
      <c r="A14" s="4" t="inlineStr">
        <is>
          <t>Equity in loss in nonconsolidated subsidiaries</t>
        </is>
      </c>
      <c r="B14" s="5" t="n">
        <v>755</v>
      </c>
      <c r="C14" s="5" t="n">
        <v>0</v>
      </c>
    </row>
    <row r="15">
      <c r="A15" s="4" t="inlineStr">
        <is>
          <t>Deferred income taxes</t>
        </is>
      </c>
      <c r="B15" s="5" t="n">
        <v>-3750</v>
      </c>
      <c r="C15" s="5" t="n">
        <v>7098</v>
      </c>
    </row>
    <row r="16">
      <c r="A16" s="3" t="inlineStr">
        <is>
          <t>Changes in assets and liabilities:</t>
        </is>
      </c>
    </row>
    <row r="17">
      <c r="A17" s="4" t="inlineStr">
        <is>
          <t>Receivables</t>
        </is>
      </c>
      <c r="B17" s="5" t="n">
        <v>-26298</v>
      </c>
      <c r="C17" s="5" t="n">
        <v>-21117</v>
      </c>
    </row>
    <row r="18">
      <c r="A18" s="4" t="inlineStr">
        <is>
          <t>Inventories</t>
        </is>
      </c>
      <c r="B18" s="5" t="n">
        <v>-32992</v>
      </c>
      <c r="C18" s="5" t="n">
        <v>9502</v>
      </c>
    </row>
    <row r="19">
      <c r="A19" s="4" t="inlineStr">
        <is>
          <t>Prepaid expenses and other assets</t>
        </is>
      </c>
      <c r="B19" s="5" t="n">
        <v>-19157</v>
      </c>
      <c r="C19" s="5" t="n">
        <v>-14451</v>
      </c>
    </row>
    <row r="20">
      <c r="A20" s="4" t="inlineStr">
        <is>
          <t>Contract assets</t>
        </is>
      </c>
      <c r="B20" s="5" t="n">
        <v>28597</v>
      </c>
      <c r="C20" s="5" t="n">
        <v>-7850</v>
      </c>
    </row>
    <row r="21">
      <c r="A21" s="4" t="inlineStr">
        <is>
          <t>Accounts payable</t>
        </is>
      </c>
      <c r="B21" s="5" t="n">
        <v>63627</v>
      </c>
      <c r="C21" s="5" t="n">
        <v>-19256</v>
      </c>
    </row>
    <row r="22">
      <c r="A22" s="4" t="inlineStr">
        <is>
          <t>Accrued expenses</t>
        </is>
      </c>
      <c r="B22" s="5" t="n">
        <v>61122</v>
      </c>
      <c r="C22" s="5" t="n">
        <v>10928</v>
      </c>
    </row>
    <row r="23">
      <c r="A23" s="4" t="inlineStr">
        <is>
          <t>Contract liabilities</t>
        </is>
      </c>
      <c r="B23" s="5" t="n">
        <v>-1475</v>
      </c>
      <c r="C23" s="5" t="n">
        <v>118973</v>
      </c>
    </row>
    <row r="24">
      <c r="A24" s="4" t="inlineStr">
        <is>
          <t>Other noncurrent liabilities</t>
        </is>
      </c>
      <c r="B24" s="5" t="n">
        <v>20982</v>
      </c>
      <c r="C24" s="5" t="n">
        <v>-4563</v>
      </c>
    </row>
    <row r="25">
      <c r="A25" s="4" t="inlineStr">
        <is>
          <t>Income taxes payable/refundable</t>
        </is>
      </c>
      <c r="B25" s="5" t="n">
        <v>9044</v>
      </c>
      <c r="C25" s="5" t="n">
        <v>-8936</v>
      </c>
    </row>
    <row r="26">
      <c r="A26" s="4" t="inlineStr">
        <is>
          <t>Net cash flows from operating activities</t>
        </is>
      </c>
      <c r="B26" s="5" t="n">
        <v>273046</v>
      </c>
      <c r="C26" s="5" t="n">
        <v>239230</v>
      </c>
    </row>
    <row r="27">
      <c r="A27" s="3" t="inlineStr">
        <is>
          <t>Cash flows from investing activities:</t>
        </is>
      </c>
    </row>
    <row r="28">
      <c r="A28" s="4" t="inlineStr">
        <is>
          <t>Purchase of property, plant and equipment</t>
        </is>
      </c>
      <c r="B28" s="5" t="n">
        <v>-70960</v>
      </c>
      <c r="C28" s="5" t="n">
        <v>-71981</v>
      </c>
    </row>
    <row r="29">
      <c r="A29" s="4" t="inlineStr">
        <is>
          <t>Proceeds from sale of assets</t>
        </is>
      </c>
      <c r="B29" s="5" t="n">
        <v>911</v>
      </c>
      <c r="C29" s="5" t="n">
        <v>1325</v>
      </c>
    </row>
    <row r="30">
      <c r="A30" s="4" t="inlineStr">
        <is>
          <t>Acquisitions, net of cash acquired</t>
        </is>
      </c>
      <c r="B30" s="5" t="n">
        <v>-15862</v>
      </c>
      <c r="C30" s="5" t="n">
        <v>-81841</v>
      </c>
    </row>
    <row r="31">
      <c r="A31" s="4" t="inlineStr">
        <is>
          <t>Settlement of net investment hedges</t>
        </is>
      </c>
      <c r="B31" s="5" t="n">
        <v>11983</v>
      </c>
      <c r="C31" s="5" t="n">
        <v>11184</v>
      </c>
    </row>
    <row r="32">
      <c r="A32" s="4" t="inlineStr">
        <is>
          <t>Other, net</t>
        </is>
      </c>
      <c r="B32" s="5" t="n">
        <v>2543</v>
      </c>
      <c r="C32" s="5" t="n">
        <v>2117</v>
      </c>
    </row>
    <row r="33">
      <c r="A33" s="4" t="inlineStr">
        <is>
          <t>Net cash flows from investing activities</t>
        </is>
      </c>
      <c r="B33" s="5" t="n">
        <v>-71385</v>
      </c>
      <c r="C33" s="5" t="n">
        <v>-139196</v>
      </c>
    </row>
    <row r="34">
      <c r="A34" s="3" t="inlineStr">
        <is>
          <t>Cash flows from financing activities:</t>
        </is>
      </c>
    </row>
    <row r="35">
      <c r="A35" s="4" t="inlineStr">
        <is>
          <t>Proceeds from short-term agreements</t>
        </is>
      </c>
      <c r="B35" s="5" t="n">
        <v>4251</v>
      </c>
      <c r="C35" s="5" t="n">
        <v>14392</v>
      </c>
    </row>
    <row r="36">
      <c r="A36" s="4" t="inlineStr">
        <is>
          <t>Payments on short-term agreements</t>
        </is>
      </c>
      <c r="B36" s="5" t="n">
        <v>-10713</v>
      </c>
      <c r="C36" s="5" t="n">
        <v>-5108</v>
      </c>
    </row>
    <row r="37">
      <c r="A37" s="4" t="inlineStr">
        <is>
          <t>Proceeds from long-term borrowings</t>
        </is>
      </c>
      <c r="B37" s="5" t="n">
        <v>88872</v>
      </c>
      <c r="C37" s="5" t="n">
        <v>31000</v>
      </c>
    </row>
    <row r="38">
      <c r="A38" s="4" t="inlineStr">
        <is>
          <t>Principal payments on long-term borrowings</t>
        </is>
      </c>
      <c r="B38" s="5" t="n">
        <v>-76417</v>
      </c>
      <c r="C38" s="5" t="n">
        <v>-10578</v>
      </c>
    </row>
    <row r="39">
      <c r="A39" s="4" t="inlineStr">
        <is>
          <t>Dividends paid</t>
        </is>
      </c>
      <c r="B39" s="5" t="n">
        <v>-27316</v>
      </c>
      <c r="C39" s="5" t="n">
        <v>-24554</v>
      </c>
    </row>
    <row r="40">
      <c r="A40" s="4" t="inlineStr">
        <is>
          <t>Dividends to noncontrolling interest</t>
        </is>
      </c>
      <c r="B40" s="5" t="n">
        <v>-5642</v>
      </c>
      <c r="C40" s="5" t="n">
        <v>-6549</v>
      </c>
    </row>
    <row r="41">
      <c r="A41" s="4" t="inlineStr">
        <is>
          <t>Purchase of noncontrolling interest</t>
        </is>
      </c>
      <c r="B41" s="5" t="n">
        <v>-55916</v>
      </c>
      <c r="C41" s="5" t="n">
        <v>-27845</v>
      </c>
    </row>
    <row r="42">
      <c r="A42" s="4" t="inlineStr">
        <is>
          <t>Purchase of treasury shares</t>
        </is>
      </c>
      <c r="B42" s="5" t="n">
        <v>-28006</v>
      </c>
      <c r="C42" s="5" t="n">
        <v>-55172</v>
      </c>
    </row>
    <row r="43">
      <c r="A43" s="4" t="inlineStr">
        <is>
          <t>Proceeds from exercises under stock plans</t>
        </is>
      </c>
      <c r="B43" s="5" t="n">
        <v>980</v>
      </c>
      <c r="C43" s="5" t="n">
        <v>3211</v>
      </c>
    </row>
    <row r="44">
      <c r="A44" s="4" t="inlineStr">
        <is>
          <t>Purchase of common treasury shares—stock plan exercises</t>
        </is>
      </c>
      <c r="B44" s="5" t="n">
        <v>-77</v>
      </c>
      <c r="C44" s="5" t="n">
        <v>-1456</v>
      </c>
    </row>
    <row r="45">
      <c r="A45" s="4" t="inlineStr">
        <is>
          <t>Net cash flows from financing activities</t>
        </is>
      </c>
      <c r="B45" s="5" t="n">
        <v>-109984</v>
      </c>
      <c r="C45" s="5" t="n">
        <v>-82659</v>
      </c>
    </row>
    <row r="46">
      <c r="A46" s="4" t="inlineStr">
        <is>
          <t>Effect of exchange rate changes on cash and cash equivalents</t>
        </is>
      </c>
      <c r="B46" s="5" t="n">
        <v>-2164</v>
      </c>
      <c r="C46" s="5" t="n">
        <v>-3385</v>
      </c>
    </row>
    <row r="47">
      <c r="A47" s="4" t="inlineStr">
        <is>
          <t>Net change in cash and cash equivalents</t>
        </is>
      </c>
      <c r="B47" s="5" t="n">
        <v>89513</v>
      </c>
      <c r="C47" s="5" t="n">
        <v>13990</v>
      </c>
    </row>
    <row r="48">
      <c r="A48" s="4" t="inlineStr">
        <is>
          <t>Cash, cash equivalents, and restricted cash—beginning of year</t>
        </is>
      </c>
      <c r="B48" s="5" t="n">
        <v>353542</v>
      </c>
      <c r="C48" s="5" t="n">
        <v>313210</v>
      </c>
    </row>
    <row r="49">
      <c r="A49" s="4" t="inlineStr">
        <is>
          <t>Cash, cash equivalents, and restricted cash—end of period</t>
        </is>
      </c>
      <c r="B49" s="6" t="n">
        <v>443055</v>
      </c>
      <c r="C49" s="6" t="n">
        <v>327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cols>
    <col width="80" customWidth="1" min="1" max="1"/>
    <col width="80" customWidth="1" min="2" max="2"/>
    <col width="46" customWidth="1" min="3" max="3"/>
    <col width="13" customWidth="1" min="4" max="4"/>
    <col width="13" customWidth="1" min="5" max="5"/>
    <col width="13" customWidth="1" min="6" max="6"/>
    <col width="27" customWidth="1" min="7" max="7"/>
    <col width="13" customWidth="1" min="8" max="8"/>
    <col width="18" customWidth="1" min="9" max="9"/>
    <col width="13" customWidth="1" min="10" max="10"/>
    <col width="46" customWidth="1" min="11" max="11"/>
    <col width="13" customWidth="1" min="12" max="12"/>
    <col width="15" customWidth="1" min="13" max="13"/>
    <col width="13" customWidth="1" min="14" max="14"/>
    <col width="53" customWidth="1" min="15" max="15"/>
    <col width="13" customWidth="1" min="16" max="16"/>
    <col width="50" customWidth="1" min="17" max="17"/>
    <col width="67" customWidth="1" min="18" max="18"/>
  </cols>
  <sheetData>
    <row r="1">
      <c r="A1" s="1" t="inlineStr">
        <is>
          <t>CONDENSED CONSOLIDATED STATEMENTS OF SHAREHOLDERS' EQUITY - USD ($) $ in Thousands</t>
        </is>
      </c>
      <c r="C1" s="2" t="inlineStr">
        <is>
          <t>Total</t>
        </is>
      </c>
      <c r="E1" s="2" t="inlineStr">
        <is>
          <t>Common stock</t>
        </is>
      </c>
      <c r="G1" s="2" t="inlineStr">
        <is>
          <t>Additional paid-in capital</t>
        </is>
      </c>
      <c r="I1" s="2" t="inlineStr">
        <is>
          <t>Retained earnings</t>
        </is>
      </c>
      <c r="K1" s="2" t="inlineStr">
        <is>
          <t>Accumulated other comprehensive income (loss)</t>
        </is>
      </c>
      <c r="M1" s="2" t="inlineStr">
        <is>
          <t>Treasury stock</t>
        </is>
      </c>
      <c r="O1" s="2" t="inlineStr">
        <is>
          <t>Noncontrolling interest in consolidated subsidiaries</t>
        </is>
      </c>
      <c r="Q1" s="2" t="inlineStr">
        <is>
          <t>Cumulative Effect, Period of Adoption, Adjustment</t>
        </is>
      </c>
      <c r="R1" s="2" t="inlineStr">
        <is>
          <t>Cumulative Effect, Period of Adoption, AdjustmentRetained earnings</t>
        </is>
      </c>
    </row>
    <row r="2">
      <c r="A2" s="3" t="inlineStr">
        <is>
          <t>Increase (Decrease) in Shareholders' Equity</t>
        </is>
      </c>
    </row>
    <row r="3">
      <c r="A3" s="4" t="inlineStr">
        <is>
          <t>Impact of ASC 842 adoption</t>
        </is>
      </c>
      <c r="C3" s="6" t="n">
        <v>1175738</v>
      </c>
      <c r="D3" s="4" t="inlineStr">
        <is>
          <t>[1]</t>
        </is>
      </c>
      <c r="E3" s="6" t="n">
        <v>27900</v>
      </c>
      <c r="F3" s="4" t="inlineStr">
        <is>
          <t>[1]</t>
        </is>
      </c>
      <c r="G3" s="6" t="n">
        <v>0</v>
      </c>
      <c r="H3" s="4" t="inlineStr">
        <is>
          <t>[1]</t>
        </is>
      </c>
      <c r="I3" s="6" t="n">
        <v>2067811</v>
      </c>
      <c r="J3" s="4" t="inlineStr">
        <is>
          <t>[1]</t>
        </is>
      </c>
      <c r="K3" s="6" t="n">
        <v>-303185</v>
      </c>
      <c r="L3" s="4" t="inlineStr">
        <is>
          <t>[1]</t>
        </is>
      </c>
      <c r="M3" s="6" t="n">
        <v>-692549</v>
      </c>
      <c r="N3" s="4" t="inlineStr">
        <is>
          <t>[1]</t>
        </is>
      </c>
      <c r="O3" s="6" t="n">
        <v>75761</v>
      </c>
      <c r="P3" s="4" t="inlineStr">
        <is>
          <t>[1]</t>
        </is>
      </c>
      <c r="Q3" s="6" t="n">
        <v>-8886</v>
      </c>
      <c r="R3" s="6" t="n">
        <v>-8886</v>
      </c>
    </row>
    <row r="4">
      <c r="A4" s="4" t="inlineStr">
        <is>
          <t>Beginning balance at Dec. 29, 2018</t>
        </is>
      </c>
      <c r="C4" s="5" t="n">
        <v>1175738</v>
      </c>
      <c r="D4" s="4" t="inlineStr">
        <is>
          <t>[1]</t>
        </is>
      </c>
      <c r="E4" s="5" t="n">
        <v>27900</v>
      </c>
      <c r="F4" s="4" t="inlineStr">
        <is>
          <t>[1]</t>
        </is>
      </c>
      <c r="G4" s="5" t="n">
        <v>0</v>
      </c>
      <c r="H4" s="4" t="inlineStr">
        <is>
          <t>[1]</t>
        </is>
      </c>
      <c r="I4" s="5" t="n">
        <v>2067811</v>
      </c>
      <c r="J4" s="4" t="inlineStr">
        <is>
          <t>[1]</t>
        </is>
      </c>
      <c r="K4" s="5" t="n">
        <v>-303185</v>
      </c>
      <c r="L4" s="4" t="inlineStr">
        <is>
          <t>[1]</t>
        </is>
      </c>
      <c r="M4" s="5" t="n">
        <v>-692549</v>
      </c>
      <c r="N4" s="4" t="inlineStr">
        <is>
          <t>[1]</t>
        </is>
      </c>
      <c r="O4" s="5" t="n">
        <v>75761</v>
      </c>
      <c r="P4" s="4" t="inlineStr">
        <is>
          <t>[1]</t>
        </is>
      </c>
      <c r="Q4" s="5" t="n">
        <v>-8886</v>
      </c>
      <c r="R4" s="5" t="n">
        <v>-8886</v>
      </c>
    </row>
    <row r="5">
      <c r="A5" s="3" t="inlineStr">
        <is>
          <t>Increase (Decrease) in Shareholders' Equity</t>
        </is>
      </c>
    </row>
    <row r="6">
      <c r="A6" s="4" t="inlineStr">
        <is>
          <t>Impact of ASC 842 adoption</t>
        </is>
      </c>
      <c r="C6" s="5" t="n">
        <v>1175738</v>
      </c>
      <c r="D6" s="4" t="inlineStr">
        <is>
          <t>[1]</t>
        </is>
      </c>
      <c r="E6" s="5" t="n">
        <v>27900</v>
      </c>
      <c r="F6" s="4" t="inlineStr">
        <is>
          <t>[1]</t>
        </is>
      </c>
      <c r="G6" s="5" t="n">
        <v>0</v>
      </c>
      <c r="H6" s="4" t="inlineStr">
        <is>
          <t>[1]</t>
        </is>
      </c>
      <c r="I6" s="5" t="n">
        <v>2067811</v>
      </c>
      <c r="J6" s="4" t="inlineStr">
        <is>
          <t>[1]</t>
        </is>
      </c>
      <c r="K6" s="5" t="n">
        <v>-316717</v>
      </c>
      <c r="L6" s="4" t="inlineStr">
        <is>
          <t>[1]</t>
        </is>
      </c>
      <c r="M6" s="5" t="n">
        <v>-692549</v>
      </c>
      <c r="N6" s="4" t="inlineStr">
        <is>
          <t>[1]</t>
        </is>
      </c>
      <c r="O6" s="5" t="n">
        <v>75761</v>
      </c>
      <c r="P6" s="4" t="inlineStr">
        <is>
          <t>[1]</t>
        </is>
      </c>
      <c r="Q6" s="6" t="n">
        <v>-8886</v>
      </c>
      <c r="R6" s="6" t="n">
        <v>-8886</v>
      </c>
    </row>
    <row r="7">
      <c r="A7" s="4" t="inlineStr">
        <is>
          <t>Net earnings</t>
        </is>
      </c>
      <c r="C7" s="5" t="n">
        <v>117910</v>
      </c>
      <c r="I7" s="5" t="n">
        <v>113868</v>
      </c>
      <c r="O7" s="5" t="n">
        <v>4042</v>
      </c>
    </row>
    <row r="8">
      <c r="A8" s="4" t="inlineStr">
        <is>
          <t>Other comprehensive income (loss)</t>
        </is>
      </c>
      <c r="C8" s="5" t="n">
        <v>-14184</v>
      </c>
      <c r="K8" s="5" t="n">
        <v>-13532</v>
      </c>
      <c r="O8" s="5" t="n">
        <v>-652</v>
      </c>
    </row>
    <row r="9">
      <c r="A9" s="4" t="inlineStr">
        <is>
          <t>Cash dividends declared</t>
        </is>
      </c>
      <c r="C9" s="5" t="n">
        <v>-24424</v>
      </c>
      <c r="I9" s="5" t="n">
        <v>-24424</v>
      </c>
    </row>
    <row r="10">
      <c r="A10" s="4" t="inlineStr">
        <is>
          <t>Dividends to noncontrolling interests</t>
        </is>
      </c>
      <c r="C10" s="5" t="n">
        <v>-6549</v>
      </c>
      <c r="O10" s="5" t="n">
        <v>-6549</v>
      </c>
    </row>
    <row r="11">
      <c r="A11" s="4" t="inlineStr">
        <is>
          <t>Purchase of noncontrolling interest</t>
        </is>
      </c>
      <c r="C11" s="5" t="n">
        <v>-27845</v>
      </c>
      <c r="G11" s="5" t="n">
        <v>277</v>
      </c>
      <c r="O11" s="5" t="n">
        <v>-28122</v>
      </c>
    </row>
    <row r="12">
      <c r="A12" s="4" t="inlineStr">
        <is>
          <t>Purchase of treasury shares, shares acquired</t>
        </is>
      </c>
      <c r="C12" s="5" t="n">
        <v>-55172</v>
      </c>
      <c r="M12" s="5" t="n">
        <v>-55172</v>
      </c>
    </row>
    <row r="13">
      <c r="A13" s="4" t="inlineStr">
        <is>
          <t>Stock plan exercises, shares acquired</t>
        </is>
      </c>
      <c r="C13" s="5" t="n">
        <v>-1456</v>
      </c>
      <c r="M13" s="5" t="n">
        <v>-1456</v>
      </c>
    </row>
    <row r="14">
      <c r="A14" s="4" t="inlineStr">
        <is>
          <t>Stock options exercised</t>
        </is>
      </c>
      <c r="C14" s="5" t="n">
        <v>3211</v>
      </c>
      <c r="G14" s="5" t="n">
        <v>-7756</v>
      </c>
      <c r="I14" s="5" t="n">
        <v>7535</v>
      </c>
      <c r="M14" s="5" t="n">
        <v>3432</v>
      </c>
    </row>
    <row r="15">
      <c r="A15" s="4" t="inlineStr">
        <is>
          <t>Stock option expense</t>
        </is>
      </c>
      <c r="C15" s="5" t="n">
        <v>2056</v>
      </c>
      <c r="G15" s="5" t="n">
        <v>2056</v>
      </c>
    </row>
    <row r="16">
      <c r="A16" s="4" t="inlineStr">
        <is>
          <t>Stock awards</t>
        </is>
      </c>
      <c r="C16" s="5" t="n">
        <v>6833</v>
      </c>
      <c r="G16" s="5" t="n">
        <v>5423</v>
      </c>
      <c r="M16" s="5" t="n">
        <v>1410</v>
      </c>
    </row>
    <row r="17">
      <c r="A17" s="4" t="inlineStr">
        <is>
          <t>Ending balance at Sep. 28, 2019</t>
        </is>
      </c>
      <c r="B17" s="4" t="inlineStr">
        <is>
          <t>[1]</t>
        </is>
      </c>
      <c r="C17" s="6" t="n">
        <v>1167232</v>
      </c>
      <c r="E17" s="5" t="n">
        <v>27900</v>
      </c>
      <c r="G17" s="5" t="n">
        <v>0</v>
      </c>
      <c r="I17" s="5" t="n">
        <v>2155904</v>
      </c>
      <c r="K17" s="5" t="n">
        <v>-316717</v>
      </c>
      <c r="M17" s="5" t="n">
        <v>-744335</v>
      </c>
      <c r="O17" s="5" t="n">
        <v>44480</v>
      </c>
    </row>
    <row r="18">
      <c r="A18" s="3" t="inlineStr">
        <is>
          <t>Increase (Decrease) in Shareholders' Equity</t>
        </is>
      </c>
    </row>
    <row r="19">
      <c r="A19" s="4" t="inlineStr">
        <is>
          <t>Accounting Standards Update [Extensible List]</t>
        </is>
      </c>
      <c r="C19" s="4" t="inlineStr">
        <is>
          <t>us-gaap:AccountingStandardsUpdate201602Member</t>
        </is>
      </c>
    </row>
    <row r="20">
      <c r="A20" s="4" t="inlineStr">
        <is>
          <t>Impact of ASC 842 adoption</t>
        </is>
      </c>
      <c r="B20" s="4" t="inlineStr">
        <is>
          <t>[1]</t>
        </is>
      </c>
      <c r="C20" s="6" t="n">
        <v>1165174</v>
      </c>
      <c r="E20" s="5" t="n">
        <v>27900</v>
      </c>
      <c r="G20" s="5" t="n">
        <v>0</v>
      </c>
      <c r="I20" s="5" t="n">
        <v>2123754</v>
      </c>
      <c r="K20" s="5" t="n">
        <v>-303072</v>
      </c>
      <c r="M20" s="5" t="n">
        <v>-728680</v>
      </c>
      <c r="O20" s="5" t="n">
        <v>45272</v>
      </c>
    </row>
    <row r="21">
      <c r="A21" s="4" t="inlineStr">
        <is>
          <t>Beginning balance at Jun. 29, 2019</t>
        </is>
      </c>
      <c r="B21" s="4" t="inlineStr">
        <is>
          <t>[1]</t>
        </is>
      </c>
      <c r="C21" s="5" t="n">
        <v>1165174</v>
      </c>
      <c r="E21" s="5" t="n">
        <v>27900</v>
      </c>
      <c r="G21" s="5" t="n">
        <v>0</v>
      </c>
      <c r="I21" s="5" t="n">
        <v>2123754</v>
      </c>
      <c r="K21" s="5" t="n">
        <v>-303072</v>
      </c>
      <c r="M21" s="5" t="n">
        <v>-728680</v>
      </c>
      <c r="O21" s="5" t="n">
        <v>45272</v>
      </c>
    </row>
    <row r="22">
      <c r="A22" s="3" t="inlineStr">
        <is>
          <t>Increase (Decrease) in Shareholders' Equity</t>
        </is>
      </c>
    </row>
    <row r="23">
      <c r="A23" s="4" t="inlineStr">
        <is>
          <t>Impact of ASC 842 adoption</t>
        </is>
      </c>
      <c r="B23" s="4" t="inlineStr">
        <is>
          <t>[1]</t>
        </is>
      </c>
      <c r="C23" s="5" t="n">
        <v>1167232</v>
      </c>
      <c r="E23" s="5" t="n">
        <v>27900</v>
      </c>
      <c r="G23" s="5" t="n">
        <v>0</v>
      </c>
      <c r="I23" s="5" t="n">
        <v>2155904</v>
      </c>
      <c r="K23" s="5" t="n">
        <v>-316717</v>
      </c>
      <c r="M23" s="5" t="n">
        <v>-744335</v>
      </c>
      <c r="O23" s="5" t="n">
        <v>44480</v>
      </c>
    </row>
    <row r="24">
      <c r="A24" s="4" t="inlineStr">
        <is>
          <t>Net earnings</t>
        </is>
      </c>
      <c r="C24" s="5" t="n">
        <v>40164</v>
      </c>
      <c r="I24" s="5" t="n">
        <v>38045</v>
      </c>
      <c r="O24" s="5" t="n">
        <v>2119</v>
      </c>
    </row>
    <row r="25">
      <c r="A25" s="4" t="inlineStr">
        <is>
          <t>Other comprehensive income (loss)</t>
        </is>
      </c>
      <c r="C25" s="5" t="n">
        <v>-14466</v>
      </c>
      <c r="K25" s="5" t="n">
        <v>-13645</v>
      </c>
      <c r="O25" s="5" t="n">
        <v>-821</v>
      </c>
    </row>
    <row r="26">
      <c r="A26" s="4" t="inlineStr">
        <is>
          <t>Cash dividends declared</t>
        </is>
      </c>
      <c r="C26" s="5" t="n">
        <v>-8085</v>
      </c>
      <c r="I26" s="5" t="n">
        <v>-8085</v>
      </c>
    </row>
    <row r="27">
      <c r="A27" s="4" t="inlineStr">
        <is>
          <t>Dividends to noncontrolling interests</t>
        </is>
      </c>
      <c r="C27" s="5" t="n">
        <v>-2090</v>
      </c>
      <c r="O27" s="5" t="n">
        <v>-2090</v>
      </c>
    </row>
    <row r="28">
      <c r="A28" s="4" t="inlineStr">
        <is>
          <t>Purchase of treasury shares, shares acquired</t>
        </is>
      </c>
      <c r="C28" s="5" t="n">
        <v>-16822</v>
      </c>
      <c r="M28" s="5" t="n">
        <v>-16822</v>
      </c>
    </row>
    <row r="29">
      <c r="A29" s="4" t="inlineStr">
        <is>
          <t>Stock plan exercises, shares acquired</t>
        </is>
      </c>
      <c r="C29" s="5" t="n">
        <v>-629</v>
      </c>
      <c r="M29" s="5" t="n">
        <v>-629</v>
      </c>
    </row>
    <row r="30">
      <c r="A30" s="4" t="inlineStr">
        <is>
          <t>Stock options exercised</t>
        </is>
      </c>
      <c r="C30" s="5" t="n">
        <v>1467</v>
      </c>
      <c r="G30" s="5" t="n">
        <v>-2514</v>
      </c>
      <c r="I30" s="5" t="n">
        <v>2190</v>
      </c>
      <c r="M30" s="5" t="n">
        <v>1791</v>
      </c>
    </row>
    <row r="31">
      <c r="A31" s="4" t="inlineStr">
        <is>
          <t>Stock option expense</t>
        </is>
      </c>
      <c r="C31" s="5" t="n">
        <v>600</v>
      </c>
      <c r="G31" s="5" t="n">
        <v>600</v>
      </c>
    </row>
    <row r="32">
      <c r="A32" s="4" t="inlineStr">
        <is>
          <t>Stock awards</t>
        </is>
      </c>
      <c r="C32" s="5" t="n">
        <v>1919</v>
      </c>
      <c r="G32" s="5" t="n">
        <v>1914</v>
      </c>
      <c r="M32" s="5" t="n">
        <v>5</v>
      </c>
    </row>
    <row r="33">
      <c r="A33" s="4" t="inlineStr">
        <is>
          <t>Ending balance at Sep. 28, 2019</t>
        </is>
      </c>
      <c r="B33" s="4" t="inlineStr">
        <is>
          <t>[1]</t>
        </is>
      </c>
      <c r="C33" s="5" t="n">
        <v>1167232</v>
      </c>
      <c r="E33" s="5" t="n">
        <v>27900</v>
      </c>
      <c r="G33" s="5" t="n">
        <v>0</v>
      </c>
      <c r="I33" s="5" t="n">
        <v>2155904</v>
      </c>
      <c r="K33" s="5" t="n">
        <v>-316717</v>
      </c>
      <c r="M33" s="5" t="n">
        <v>-744335</v>
      </c>
      <c r="O33" s="5" t="n">
        <v>44480</v>
      </c>
    </row>
    <row r="34">
      <c r="A34" s="3" t="inlineStr">
        <is>
          <t>Increase (Decrease) in Shareholders' Equity</t>
        </is>
      </c>
    </row>
    <row r="35">
      <c r="A35" s="4" t="inlineStr">
        <is>
          <t>Impact of ASC 842 adoption</t>
        </is>
      </c>
      <c r="B35" s="4" t="inlineStr">
        <is>
          <t>[1]</t>
        </is>
      </c>
      <c r="C35" s="5" t="n">
        <v>1167232</v>
      </c>
      <c r="E35" s="5" t="n">
        <v>27900</v>
      </c>
      <c r="G35" s="5" t="n">
        <v>0</v>
      </c>
      <c r="I35" s="5" t="n">
        <v>2155904</v>
      </c>
      <c r="K35" s="5" t="n">
        <v>-316717</v>
      </c>
      <c r="M35" s="5" t="n">
        <v>-744335</v>
      </c>
      <c r="O35" s="5" t="n">
        <v>44480</v>
      </c>
    </row>
    <row r="36">
      <c r="A36" s="4" t="inlineStr">
        <is>
          <t>Impact of ASC 842 adoption</t>
        </is>
      </c>
      <c r="B36" s="4" t="inlineStr">
        <is>
          <t>[1]</t>
        </is>
      </c>
      <c r="C36" s="5" t="n">
        <v>1189745</v>
      </c>
      <c r="E36" s="5" t="n">
        <v>27900</v>
      </c>
      <c r="G36" s="5" t="n">
        <v>0</v>
      </c>
      <c r="I36" s="5" t="n">
        <v>2173802</v>
      </c>
      <c r="K36" s="5" t="n">
        <v>-313422</v>
      </c>
      <c r="M36" s="5" t="n">
        <v>-743942</v>
      </c>
      <c r="O36" s="5" t="n">
        <v>45407</v>
      </c>
    </row>
    <row r="37">
      <c r="A37" s="4" t="inlineStr">
        <is>
          <t>Beginning balance at Dec. 28, 2019</t>
        </is>
      </c>
      <c r="B37" s="4" t="inlineStr">
        <is>
          <t>[1]</t>
        </is>
      </c>
      <c r="C37" s="5" t="n">
        <v>1189745</v>
      </c>
      <c r="E37" s="5" t="n">
        <v>27900</v>
      </c>
      <c r="G37" s="5" t="n">
        <v>0</v>
      </c>
      <c r="I37" s="5" t="n">
        <v>2173802</v>
      </c>
      <c r="K37" s="5" t="n">
        <v>-313422</v>
      </c>
      <c r="M37" s="5" t="n">
        <v>-743942</v>
      </c>
      <c r="O37" s="5" t="n">
        <v>45407</v>
      </c>
    </row>
    <row r="38">
      <c r="A38" s="3" t="inlineStr">
        <is>
          <t>Increase (Decrease) in Shareholders' Equity</t>
        </is>
      </c>
    </row>
    <row r="39">
      <c r="A39" s="4" t="inlineStr">
        <is>
          <t>Impact of ASC 842 adoption</t>
        </is>
      </c>
      <c r="B39" s="4" t="inlineStr">
        <is>
          <t>[1]</t>
        </is>
      </c>
      <c r="C39" s="5" t="n">
        <v>1189745</v>
      </c>
      <c r="E39" s="5" t="n">
        <v>27900</v>
      </c>
      <c r="G39" s="5" t="n">
        <v>0</v>
      </c>
      <c r="I39" s="5" t="n">
        <v>2173802</v>
      </c>
      <c r="K39" s="5" t="n">
        <v>-322334</v>
      </c>
      <c r="M39" s="5" t="n">
        <v>-770802</v>
      </c>
      <c r="O39" s="5" t="n">
        <v>27225</v>
      </c>
    </row>
    <row r="40">
      <c r="A40" s="4" t="inlineStr">
        <is>
          <t>Net earnings</t>
        </is>
      </c>
      <c r="C40" s="5" t="n">
        <v>105703</v>
      </c>
      <c r="I40" s="5" t="n">
        <v>104878</v>
      </c>
      <c r="O40" s="5" t="n">
        <v>825</v>
      </c>
    </row>
    <row r="41">
      <c r="A41" s="4" t="inlineStr">
        <is>
          <t>Other comprehensive income (loss)</t>
        </is>
      </c>
      <c r="C41" s="5" t="n">
        <v>-7952</v>
      </c>
      <c r="K41" s="5" t="n">
        <v>-8912</v>
      </c>
      <c r="O41" s="5" t="n">
        <v>960</v>
      </c>
    </row>
    <row r="42">
      <c r="A42" s="4" t="inlineStr">
        <is>
          <t>Cash dividends declared</t>
        </is>
      </c>
      <c r="C42" s="5" t="n">
        <v>-28837</v>
      </c>
      <c r="I42" s="5" t="n">
        <v>-28837</v>
      </c>
    </row>
    <row r="43">
      <c r="A43" s="4" t="inlineStr">
        <is>
          <t>Dividends to noncontrolling interests</t>
        </is>
      </c>
      <c r="C43" s="5" t="n">
        <v>-5642</v>
      </c>
      <c r="O43" s="5" t="n">
        <v>-5642</v>
      </c>
    </row>
    <row r="44">
      <c r="A44" s="4" t="inlineStr">
        <is>
          <t>Purchase of noncontrolling interest</t>
        </is>
      </c>
      <c r="C44" s="5" t="n">
        <v>-50111</v>
      </c>
      <c r="G44" s="5" t="n">
        <v>0</v>
      </c>
      <c r="I44" s="5" t="n">
        <v>-30661</v>
      </c>
      <c r="O44" s="5" t="n">
        <v>-19450</v>
      </c>
    </row>
    <row r="45">
      <c r="A45" s="4" t="inlineStr">
        <is>
          <t>Addition of noncontrolling interest</t>
        </is>
      </c>
      <c r="C45" s="5" t="n">
        <v>5125</v>
      </c>
      <c r="O45" s="5" t="n">
        <v>5125</v>
      </c>
    </row>
    <row r="46">
      <c r="A46" s="4" t="inlineStr">
        <is>
          <t>Purchase of treasury shares, shares acquired</t>
        </is>
      </c>
      <c r="C46" s="5" t="n">
        <v>-28006</v>
      </c>
      <c r="M46" s="5" t="n">
        <v>-28006</v>
      </c>
    </row>
    <row r="47">
      <c r="A47" s="4" t="inlineStr">
        <is>
          <t>Stock plan exercises, shares acquired</t>
        </is>
      </c>
      <c r="C47" s="5" t="n">
        <v>-77</v>
      </c>
      <c r="M47" s="5" t="n">
        <v>-77</v>
      </c>
    </row>
    <row r="48">
      <c r="A48" s="4" t="inlineStr">
        <is>
          <t>Stock options exercised</t>
        </is>
      </c>
      <c r="C48" s="5" t="n">
        <v>980</v>
      </c>
      <c r="G48" s="5" t="n">
        <v>244</v>
      </c>
      <c r="M48" s="5" t="n">
        <v>736</v>
      </c>
    </row>
    <row r="49">
      <c r="A49" s="4" t="inlineStr">
        <is>
          <t>Stock option expense</t>
        </is>
      </c>
      <c r="C49" s="5" t="n">
        <v>1909</v>
      </c>
      <c r="G49" s="5" t="n">
        <v>1909</v>
      </c>
    </row>
    <row r="50">
      <c r="A50" s="4" t="inlineStr">
        <is>
          <t>Stock awards</t>
        </is>
      </c>
      <c r="C50" s="5" t="n">
        <v>6827</v>
      </c>
      <c r="G50" s="5" t="n">
        <v>6340</v>
      </c>
      <c r="M50" s="5" t="n">
        <v>487</v>
      </c>
    </row>
    <row r="51">
      <c r="A51" s="4" t="inlineStr">
        <is>
          <t>Ending balance at Sep. 26, 2020</t>
        </is>
      </c>
      <c r="B51" s="4" t="inlineStr">
        <is>
          <t>[1]</t>
        </is>
      </c>
      <c r="C51" s="5" t="n">
        <v>1189664</v>
      </c>
      <c r="E51" s="5" t="n">
        <v>27900</v>
      </c>
      <c r="G51" s="5" t="n">
        <v>8493</v>
      </c>
      <c r="I51" s="5" t="n">
        <v>2219182</v>
      </c>
      <c r="K51" s="5" t="n">
        <v>-322334</v>
      </c>
      <c r="M51" s="5" t="n">
        <v>-770802</v>
      </c>
      <c r="O51" s="5" t="n">
        <v>27225</v>
      </c>
    </row>
    <row r="52">
      <c r="A52" s="3" t="inlineStr">
        <is>
          <t>Increase (Decrease) in Shareholders' Equity</t>
        </is>
      </c>
    </row>
    <row r="53">
      <c r="A53" s="4" t="inlineStr">
        <is>
          <t>Impact of ASC 842 adoption</t>
        </is>
      </c>
      <c r="C53" s="5" t="n">
        <v>1152702</v>
      </c>
      <c r="E53" s="5" t="n">
        <v>27900</v>
      </c>
      <c r="G53" s="5" t="n">
        <v>0</v>
      </c>
      <c r="I53" s="5" t="n">
        <v>2194916</v>
      </c>
      <c r="J53" s="4" t="inlineStr">
        <is>
          <t>[1]</t>
        </is>
      </c>
      <c r="K53" s="5" t="n">
        <v>-332486</v>
      </c>
      <c r="M53" s="5" t="n">
        <v>-763495</v>
      </c>
      <c r="O53" s="5" t="n">
        <v>25867</v>
      </c>
    </row>
    <row r="54">
      <c r="A54" s="4" t="inlineStr">
        <is>
          <t>Beginning balance at Jun. 27, 2020</t>
        </is>
      </c>
      <c r="C54" s="5" t="n">
        <v>1152702</v>
      </c>
      <c r="E54" s="5" t="n">
        <v>27900</v>
      </c>
      <c r="G54" s="5" t="n">
        <v>0</v>
      </c>
      <c r="I54" s="5" t="n">
        <v>2194916</v>
      </c>
      <c r="J54" s="4" t="inlineStr">
        <is>
          <t>[1]</t>
        </is>
      </c>
      <c r="K54" s="5" t="n">
        <v>-332486</v>
      </c>
      <c r="M54" s="5" t="n">
        <v>-763495</v>
      </c>
      <c r="O54" s="5" t="n">
        <v>25867</v>
      </c>
    </row>
    <row r="55">
      <c r="A55" s="3" t="inlineStr">
        <is>
          <t>Increase (Decrease) in Shareholders' Equity</t>
        </is>
      </c>
    </row>
    <row r="56">
      <c r="A56" s="4" t="inlineStr">
        <is>
          <t>Impact of ASC 842 adoption</t>
        </is>
      </c>
      <c r="C56" s="5" t="n">
        <v>1152702</v>
      </c>
      <c r="E56" s="5" t="n">
        <v>27900</v>
      </c>
      <c r="F56" s="4" t="inlineStr">
        <is>
          <t>[1]</t>
        </is>
      </c>
      <c r="G56" s="5" t="n">
        <v>8493</v>
      </c>
      <c r="H56" s="4" t="inlineStr">
        <is>
          <t>[1]</t>
        </is>
      </c>
      <c r="I56" s="5" t="n">
        <v>2219182</v>
      </c>
      <c r="J56" s="4" t="inlineStr">
        <is>
          <t>[1]</t>
        </is>
      </c>
      <c r="K56" s="5" t="n">
        <v>-322334</v>
      </c>
      <c r="L56" s="4" t="inlineStr">
        <is>
          <t>[1]</t>
        </is>
      </c>
      <c r="M56" s="5" t="n">
        <v>-770802</v>
      </c>
      <c r="N56" s="4" t="inlineStr">
        <is>
          <t>[1]</t>
        </is>
      </c>
      <c r="O56" s="5" t="n">
        <v>27225</v>
      </c>
      <c r="P56" s="4" t="inlineStr">
        <is>
          <t>[1]</t>
        </is>
      </c>
    </row>
    <row r="57">
      <c r="A57" s="4" t="inlineStr">
        <is>
          <t>Net earnings</t>
        </is>
      </c>
      <c r="C57" s="5" t="n">
        <v>40228</v>
      </c>
      <c r="I57" s="5" t="n">
        <v>39342</v>
      </c>
      <c r="O57" s="5" t="n">
        <v>886</v>
      </c>
    </row>
    <row r="58">
      <c r="A58" s="4" t="inlineStr">
        <is>
          <t>Other comprehensive income (loss)</t>
        </is>
      </c>
      <c r="C58" s="5" t="n">
        <v>10624</v>
      </c>
      <c r="K58" s="5" t="n">
        <v>10152</v>
      </c>
      <c r="O58" s="5" t="n">
        <v>472</v>
      </c>
    </row>
    <row r="59">
      <c r="A59" s="4" t="inlineStr">
        <is>
          <t>Cash dividends declared</t>
        </is>
      </c>
      <c r="C59" s="5" t="n">
        <v>-9614</v>
      </c>
      <c r="I59" s="5" t="n">
        <v>-9614</v>
      </c>
    </row>
    <row r="60">
      <c r="A60" s="4" t="inlineStr">
        <is>
          <t>Purchase of treasury shares, shares acquired</t>
        </is>
      </c>
      <c r="C60" s="5" t="n">
        <v>-7525</v>
      </c>
      <c r="M60" s="5" t="n">
        <v>-7525</v>
      </c>
    </row>
    <row r="61">
      <c r="A61" s="4" t="inlineStr">
        <is>
          <t>Stock plan exercises, shares acquired</t>
        </is>
      </c>
      <c r="C61" s="5" t="n">
        <v>-72</v>
      </c>
      <c r="M61" s="5" t="n">
        <v>-72</v>
      </c>
    </row>
    <row r="62">
      <c r="A62" s="4" t="inlineStr">
        <is>
          <t>Stock options exercised</t>
        </is>
      </c>
      <c r="C62" s="5" t="n">
        <v>256</v>
      </c>
      <c r="G62" s="5" t="n">
        <v>5461</v>
      </c>
      <c r="I62" s="5" t="n">
        <v>-5462</v>
      </c>
      <c r="M62" s="5" t="n">
        <v>257</v>
      </c>
    </row>
    <row r="63">
      <c r="A63" s="4" t="inlineStr">
        <is>
          <t>Stock option expense</t>
        </is>
      </c>
      <c r="C63" s="5" t="n">
        <v>686</v>
      </c>
      <c r="G63" s="5" t="n">
        <v>686</v>
      </c>
    </row>
    <row r="64">
      <c r="A64" s="4" t="inlineStr">
        <is>
          <t>Stock awards</t>
        </is>
      </c>
      <c r="C64" s="5" t="n">
        <v>2379</v>
      </c>
      <c r="G64" s="5" t="n">
        <v>2346</v>
      </c>
      <c r="M64" s="5" t="n">
        <v>33</v>
      </c>
    </row>
    <row r="65">
      <c r="A65" s="4" t="inlineStr">
        <is>
          <t>Ending balance at Sep. 26, 2020</t>
        </is>
      </c>
      <c r="B65" s="4" t="inlineStr">
        <is>
          <t>[1]</t>
        </is>
      </c>
      <c r="C65" s="5" t="n">
        <v>1189664</v>
      </c>
      <c r="E65" s="5" t="n">
        <v>27900</v>
      </c>
      <c r="G65" s="5" t="n">
        <v>8493</v>
      </c>
      <c r="I65" s="5" t="n">
        <v>2219182</v>
      </c>
      <c r="K65" s="5" t="n">
        <v>-322334</v>
      </c>
      <c r="M65" s="5" t="n">
        <v>-770802</v>
      </c>
      <c r="O65" s="5" t="n">
        <v>27225</v>
      </c>
    </row>
    <row r="66">
      <c r="A66" s="3" t="inlineStr">
        <is>
          <t>Increase (Decrease) in Shareholders' Equity</t>
        </is>
      </c>
    </row>
    <row r="67">
      <c r="A67" s="4" t="inlineStr">
        <is>
          <t>Impact of ASC 842 adoption</t>
        </is>
      </c>
      <c r="B67" s="4" t="inlineStr">
        <is>
          <t>[1]</t>
        </is>
      </c>
      <c r="C67" s="6" t="n">
        <v>1189664</v>
      </c>
      <c r="E67" s="6" t="n">
        <v>27900</v>
      </c>
      <c r="G67" s="6" t="n">
        <v>8493</v>
      </c>
      <c r="I67" s="6" t="n">
        <v>2219182</v>
      </c>
      <c r="K67" s="6" t="n">
        <v>-322334</v>
      </c>
      <c r="M67" s="6" t="n">
        <v>-770802</v>
      </c>
      <c r="O67" s="6" t="n">
        <v>27225</v>
      </c>
    </row>
    <row r="68"/>
    <row r="69">
      <c r="A69" s="4" t="inlineStr">
        <is>
          <t>[1]</t>
        </is>
      </c>
      <c r="B69" s="4" t="inlineStr">
        <is>
          <t>The retained earnings balance has been revised from the amounts previously reported as a result of the change in inventory valuation method from                LIFO to FIFO.  Refer to Note 1 for additional information.</t>
        </is>
      </c>
    </row>
  </sheetData>
  <mergeCells count="10">
    <mergeCell ref="A1:B1"/>
    <mergeCell ref="C1:D1"/>
    <mergeCell ref="E1:F1"/>
    <mergeCell ref="G1:H1"/>
    <mergeCell ref="I1:J1"/>
    <mergeCell ref="K1:L1"/>
    <mergeCell ref="M1:N1"/>
    <mergeCell ref="O1:P1"/>
    <mergeCell ref="A68:Q68"/>
    <mergeCell ref="B69:Q6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46" customWidth="1" min="5" max="5"/>
  </cols>
  <sheetData>
    <row r="1">
      <c r="A1" s="1" t="inlineStr">
        <is>
          <t>CONDENSED CONSOLIDATED STATEMENTS OF SHAREHOLDERS' EQUITY (Parenthetical) - $ / share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tatement of Stockholders' Equity [Abstract]</t>
        </is>
      </c>
    </row>
    <row r="4">
      <c r="A4" s="4" t="inlineStr">
        <is>
          <t>Cash dividends declared per share (in dollars per share)</t>
        </is>
      </c>
      <c r="B4" s="7" t="n">
        <v>0.45</v>
      </c>
      <c r="C4" s="8" t="n">
        <v>0.375</v>
      </c>
      <c r="D4" s="7" t="n">
        <v>1.35</v>
      </c>
      <c r="E4" s="8" t="n">
        <v>1.125</v>
      </c>
    </row>
    <row r="5">
      <c r="A5" s="4" t="inlineStr">
        <is>
          <t>Purchase of treasury shares, shares acquired (in shares)</t>
        </is>
      </c>
      <c r="B5" s="5" t="n">
        <v>60645</v>
      </c>
      <c r="C5" s="5" t="n">
        <v>126734</v>
      </c>
      <c r="D5" s="5" t="n">
        <v>251136</v>
      </c>
      <c r="E5" s="5" t="n">
        <v>433463</v>
      </c>
    </row>
    <row r="6">
      <c r="A6" s="4" t="inlineStr">
        <is>
          <t>Stock plan exercises; shares acquired (in shares)</t>
        </is>
      </c>
      <c r="B6" s="5" t="n">
        <v>580</v>
      </c>
      <c r="C6" s="5" t="n">
        <v>4403</v>
      </c>
      <c r="D6" s="5" t="n">
        <v>617</v>
      </c>
      <c r="E6" s="5" t="n">
        <v>10499</v>
      </c>
    </row>
    <row r="7">
      <c r="A7" s="4" t="inlineStr">
        <is>
          <t>Stock options exercised; shares issued (in shares)</t>
        </is>
      </c>
      <c r="B7" s="5" t="n">
        <v>2616</v>
      </c>
      <c r="C7" s="5" t="n">
        <v>12586</v>
      </c>
      <c r="D7" s="5" t="n">
        <v>4100</v>
      </c>
      <c r="E7" s="5" t="n">
        <v>28493</v>
      </c>
    </row>
    <row r="8">
      <c r="A8" s="4" t="inlineStr">
        <is>
          <t>Stock awards; shares issued (in shares)</t>
        </is>
      </c>
      <c r="B8" s="5" t="n">
        <v>253</v>
      </c>
      <c r="C8" s="5" t="n">
        <v>223</v>
      </c>
      <c r="D8" s="5" t="n">
        <v>8957</v>
      </c>
      <c r="E8" s="5" t="n">
        <v>10550</v>
      </c>
    </row>
    <row r="9">
      <c r="A9" s="4" t="inlineStr">
        <is>
          <t>Accounting Standards Update [Extensible List]</t>
        </is>
      </c>
      <c r="E9" s="4" t="inlineStr">
        <is>
          <t>us-gaap:AccountingStandardsUpdate201602Member</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6, 2020</t>
        </is>
      </c>
    </row>
    <row r="3">
      <c r="A3" s="3" t="inlineStr">
        <is>
          <t>Accounting Policies [Abstract]</t>
        </is>
      </c>
    </row>
    <row r="4">
      <c r="A4" s="4" t="inlineStr">
        <is>
          <t>SUMMARY OF SIGNIFICANT ACCOUNTING POLICIES</t>
        </is>
      </c>
      <c r="B4" s="4" t="inlineStr">
        <is>
          <t xml:space="preserve">SUMMARY OF SIGNIFICANT ACCOUNTING POLICIES Condensed Consolidated Financial Statements The Condensed Consolidated Balance Sheet as of September 26, 2020, the Condensed Consolidated Statements of Earnings, Comprehensive Income, and Shareholders' Equity for the thirteen and thirty-nine weeks ended September 26, 2020 and September 28, 2019, and the Condensed Consolidated Statements of Cash Flows for the thirty-nine week periods then ended have been prepared by the Company, without audit. In the opinion of management, all necessary adjustments (which include normal recurring adjustments) have been made to present fairly the financial statements as of September 26, 2020 and for all periods presented.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28, 2019. The accounting policies and methods of computation followed in these interim financial statements are the same as those followed in the financial statements for the year ended December 28, 2019 with the exception of the change in method of accounting for certain inventory, previously accounted for on the LIFO basis, so that now all inventory is valued on the FIFO basis. In addition, the Company adopted ASU No. 2016-13, Financial Instruments - Credit Losses (Topic 326) and early adopted Financial Disclosures About Guarantors and Issuers of Guaranteed Securities and Affiliates Whose Securities Collateralize a Registrant's Securities as released by the Securities and Exchange Commission that are discussed further at the end of footnote 1. The results of operations for the period ended September 26, 2020 are not necessarily indicative of the operating results for the full year. Inventories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 Inventories consisted of the following: September 26, December 28, Raw materials and purchased parts $ 153,708 $ 158,314 Work-in-process 25,335 38,088 Finished goods and manufactured goods 269,045 221,968 448,088 418,370 Effective December 29, 2019, the first day of fiscal 2020, the Company changed its method of accounting for certain of its inventory, previously accounted for on the LIFO basis, so that now all inventory is valued on the FIFO basis. The Company believes this change is preferable as it provides a better matching of costs with the physical flow of goods, more accurately reflects the current value of inventory presented on the Company’s Condensed Consolidated Balance Sheets, and standardizes the Company’s inventory valuation methodology. In accordance with ASC 250, Accounting Changes and Error Corrections , this change in method of accounting for certain inventories has been retrospectively applied to the earliest period presented. As a result of the retrospective change, the cumulative effect to retained earnings as of December 29, 2018 and December 28, 2019 was an increase of $40,215 and $32,854, respectively. This change did not affect the Company's previously reported cash flows from operating, investing, or financing activities. The impact of the change from LIFO to FIFO on the Company’s Condensed Consolidated Statements of Earnings and Comprehensive Income for the thirteen and thirty-nine weeks ended September 28, 2019 is as follows: Thirteen weeks ended Thirty-nine weeks ended (in 000's, except earnings per share) As Previously Reported Retrospectively Adjusted Adjustment As Previously Reported Retrospectively Adjusted Adjustment Cost of sales 514,254 517,053 2,799 1,561,721 1,567,260 5,539 Operating income 63,863 61,064 (2,799) 182,679 177,140 (5,539) Income tax expense 13,763 13,063 (700) 40,151 38,766 (1,385) Net earnings attributed to Valmont Industries, Inc 40,144 38,045 (2,099) 118,022 113,868 (4,154) Comprehensive (loss) income 27,797 25,698 (2,099) 107,880 103,726 (4,154) Net earnings per diluted share 1.85 1.75 (0.10) 5.41 5.22 (0.19) The Company applied this change retrospectively to the earliest period presented. The resulting impact to the Condensed Consolidated Balance Sheet as of December 28, 2019 is as follows: December 28, 2019 Consolidated Balance Sheet As Previously Reported Adjustment Retrospectively Adjusted Inventory 374,565 43,805 418,370 Deferred income tax liability 47,955 10,951 58,906 Retained earnings 2,140,948 32,854 2,173,802 Income Taxes Earnings before income taxes for the thirteen and thirty-nine weeks ended September 26, 2020 and September 28, 2019, were as follows: Thirteen weeks ended Thirty-nine weeks ended 2020 2019 2020 2019 United States $ 33,610 $ 42,098 $ 141,347 $ 128,878 Foreign 18,978 11,129 4,283 27,798 $ 52,588 $ 53,227 $ 145,630 $ 156,676 Pension Benefits The Company incurs expenses in connection with the Delta Pension Plan ("DPP"). The DPP was acquired as part of the Delta plc acquisition in fiscal 2010 and has no members that are active employees.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 The components of the net periodic pension (benefit) expense for the thirteen and thirty-nine weeks ended September 26, 2020 and September 28, 2019 were as follows: Thirteen weeks ended Thirty-nine weeks ended Net periodic (benefit) expense: 2020 2019 2020 2019 Interest cost $ 3,285 $ 4,075 $ 9,569 $ 12,602 Expected return on plan assets (5,887) (4,815) (17,149) (14,893) Amortization of actuarial loss 748 617 2,179 1,909 Net periodic (benefit) expense $ (1,854) $ (123) $ (5,401) $ (382) Stock Plans The Company maintains stock-based compensation plans approved by the shareholders, which provide that the Human Resource Committee of the Board of Directors may grant incentive stock options, nonqualified stock options, stock appreciation rights, restricted stock awards, restricted stock units, and bonuses of common stock. At September 26, 2020, 1,189,407 shares of common stock remained available for issuance under the plans. Under the plans, the exercise price of each option equals the closing market price at the date of the grant. Options vest beginning on the first anniversary of the grant in equal amounts over three years to six years or on the grant's fifth anniversary. Expiration of grants is seven years from the date of grant. Restricted stock units and awards generally vest in equal installments over three years beginning on the first anniversary of the grant. The Company's compensation expense (included in selling, general and administrative expenses) and associated income tax benefits related to stock options and restricted stock for the thirteen and thirty-nine weeks ended September 26, 2020 and September 28, 2019, respectively, were as follows: Thirteen weeks ended Thirty-nine weeks ended 2020 2019 2020 2019 Compensation expense $ 3,065 $ 2,519 $ 8,736 $ 8,889 Income tax benefits 766 630 2,184 2,222 Fair Value The Company applies the provisions of Accounting Standards Codification 820, Fair Value Measurements (“ASC 820”) which defines fair value, establishes a framework for measuring fair value, and expands disclosures about fair value measurements. The provisions of ASC 820 apply to other accounting pronouncements that require or permit fair value measurements. As defined in ASC 820, fair value is the price that would be received to sell an asset or paid to transfer a liability in an orderly transaction between market participants at the measurement date. ASC 820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Financial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tegorization within the valuation hierarchy is based upon the lowest level of input that is significant to the fair value measurement. Following is a description of the valuation methodologies used for assets and liabilities measured at fair value. Trading Securities: The assets and liabilities recorded for the investments held in the Valmont Deferred Compensation Plan at September 26, 2020 of $33,709 ($36,290 at December 28, 2019) represent mutual funds, invested in debt and equity securities, classified as trading securities in accordance with Accounting Standards Codification ("ASC") 320, Accounting for Certain Investments in Debt and Equity Securities , considering the employee's ability to change investment allocation of their deferred compensation at any time. The Company's ownership of shares in Delta EMD Pty. Ltd. (JSE:DTA) is also classified as trading securities. The shares are valued at $172 and $210 as of September 26, 2020 and December 28, 2019, respectively, which is the estimated fair value. Quoted market prices are available for these securities in an active market and therefore categorized as a Level 1 input. Derivative Financial Instruments: The fair value of foreign currency and commodity forward contracts, and cross currency contracts is based on a valuation model that discounts cash flows resulting from the differential between the contract price and the market-based forward rate. Fair Value Measurement Using: Carrying Value September 26, 2020 Quoted Prices in Significant Other Significant Assets: Trading Securities $ 33,881 $ 33,881 $ — $ — Derivative financial instruments, net 3,548 — 3,548 — Fair Value Measurement Using: Carrying Value December 28, 2019 Quoted Prices in Significant Other Significant Assets: Trading Securities $ 36,500 $ 36,500 $ — $ — Derivative financial instruments, net 3,247 — 3,247 — Long-Lived Assets The Company's other non-financial assets include goodwill and other intangible assets, which are classified as Level 3 items. These assets are measured at fair value on a non-recurring basis as part of annual impairment testing. Note 4 to these condensed consolidated financial statements contain additional information related to goodwill and intangible asset impairments recognized in fiscal 2020. Comprehensive Income (Loss) Comprehensive income (loss) includes net earnings,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 Accumulated other comprehensive income (loss) consisted of the following at September 26, 2020 and December 28, 2019: Foreign Currency Translation Adjustments Gain on Hedging Activities Defined Benefit Pension Plan Accumulated Other Comprehensive Loss Balance at December 28, 2019 $ (232,575) $ 14,076 $ (94,923) $ (313,422) Current-period comprehensive income (loss) (17,062) 8,150 — (8,912) Balance at September 26, 2020 $ (249,637) $ 22,226 $ (94,923) $ (322,334) Revenue Recognition The Company determines the appropriate revenue recognition for our contracts by analyzing the type, terms and conditions of each contract or arrangement with a customer. Contracts with customers for all businesses are fixed-price with sales tax excluded from revenue, and do not include variable consideration. Discounts included in contracts with customers, typically early pay discounts, are recorded as a reduction of net sales in the period in which the sale is recognized. Contract revenues are classified as product when the performance obligation is related to the manufacturing of goods. Contract revenues are classified as service when the performance obligation is the performance of a service. Service revenue is primarily related to the Coatings segment. Customer acceptance provisions exist only in the design stage of our products and acceptance of the design by the customer is required before the project is manufactured and delivered to the customer. The Company is not entitled to any compensation solely based on design of the product and does not recognize revenue associated with the design stage. There is one performance obligation for revenue recognition. No general rights of return exist for customers once the product has been delivered and the Company establishes provisions for estimated warranties. The Company does not sell extended warranties for any of its products. Shipping and handling costs associated with sales are recorded as cost of goods sold. The Company elected to use the practical expedient of treating freight as a fulfillment obligation instead of a separate performance obligation and ratably recognize freight expense as the structure is being manufactured, when the revenue from the associated customer contract is being recognized over time. With the exception of the Utility segment and the wireless communication structures product line, the Company’s inventory is interchangeable for a variety of each segment’s customers. The Company elected the practical expedient to not disclose the partially satisfied performance obligation at the end of the period when the contract has an original expected duration of one year or less. In addition, the Company elected the practical expedient to not adjust the amount of consideration to be received in a contract for any significant financing component if payment is expected within twelve months of transfer of control of goods or services; the Company expects all consideration to be received in one year or less at contract inception. Segment and Product Line Revenue Recognition The global Utility segment revenues are derived from manufactured steel and concrete structures for the North America utility industry and offshore and other complex structures used in energy generation and distribution outside of the United States. Steel and concrete utility structures are engineered to customer specifications resulting in limited ability to sell the structure to a different customer if an order is canceled after production commences. The continuous transfer of control to the customer is evidenced either by contractual termination clauses or by our rights to payment for work performed to-date plus a reasonable profit as the products do not have an alternative use to the Company. Since control is transferring over time, revenue is recognized based on the extent of progress towards completion of the performance obligation. The selection of the method to measure progress towards completion requires judgment. For our steel and concrete utility and wireless communication structure product lines, we generally recognize revenue on an inputs basis, using total production hours incurred to-date for each order as a percentage of total hours estimated to produce the order. The completion percentage is applied to the order’s total revenue and total estimated costs to determine reported revenue, cost of goods sold and gross profit. Production of an order, once started, is typically completed within three months. Revenue from the offshore and other complex structures business is also recognized using an inputs method, based on the ratio of costs incurred to date to the total estimated costs at completion of the performance obligation. External sales agents are used in certain sales of steel and concrete structures; the Company has chosen to use the practical expedient to expense estimated commissions owed to third parties by recognizing them proportionately as the goods are manufactured. The global ESS segment revenues are derived from the manufacture and distribution of engineered metal, composite structures and components for lighting and traffic and roadway safety, engineered access systems, and wireless communication. For the lighting and traffic and roadway safety product lines, revenue is recognized upon shipment or delivery of goods to the customer depending on contract terms, which is the same point in time that the customer is billed. For Access Systems, revenue is generally recognized upon delivery of goods to the customer which is the same point in time that the customer is billed. The wireless communication product line has large regional customers who have unique product specifications for communication structures. When the customer contract includes a cancellation clause that would require them to pay for work completed plus a reasonable margin if an order was canceled, revenue is recognized over time based on hours worked as a percent of total estimated hours to complete production. For the remaining wireless communication product line customers which do not provide a contractual right to bill for work completed on a canceled order, revenue is recognized upon shipment or delivery of the goods to the customer which is the same point in time that the customer is billed. The global Coatings segment revenues are derived by providing coating services to customers’ products, which include galvanizing, anodizing, and powder coating. Revenue is recognized once the coating service has been performed and the goods are ready to be picked up or delivered to the customer which is the same time that the customer is billed. The global Irrigation segment revenues are derived from the manufacture of agricultural irrigation equipment and related parts and services for the agricultural industry and tubular products for industrial customers. Revenue recognition for the irrigation segment is generally upon shipment of the goods to the customer which is the same point in time that the customer is billed. The remote monitoring subscription services are primarily billed annually and revenue is recognized on a straight-line basis over the subsequent twelve months. Disaggregation of revenue by product line is disclosed in the Segment footnote. A breakdown by segment of revenue recognized over time and at a point in time for the thirteen and thirty-nine weeks ended September 26, 2020 and September 28, 2019 is as follows: Point in Time Over Time Point in Time Over Time Thirteen weeks ended September 26, 2020 Thirteen weeks ended September 26, 2020 Thirty-nine weeks ended September 26, 2020 Thirty-nine weeks ended September 26, 2020 Utility Support Structures $ 43,287 $ 229,192 $ 56,830 $ 667,070 Engineered Support Structures 244,785 10,160 697,491 33,693 Coatings 68,698 — 199,955 — Irrigation 133,999 3,849 430,729 11,210 Total $ 490,769 $ 243,201 $ 1,385,005 $ 711,973 Point in Time Over Time Point in Time Over Time Thirteen weeks ended September 28, 2019 Thirteen weeks ended September 28, 2019 Thirty-nine weeks ended September 28, 2019 Thirty-nine weeks ended September 28, 2019 Utility Support Structures $ 3,418 $ 200,778 $ 43,642 $ 612,821 Engineered Support Structures 252,501 13,993 713,574 38,454 Coatings 76,922 — 228,242 — Irrigation 139,093 3,635 436,907 9,710 Total $ 471,934 $ 218,406 $ 1,422,365 $ 660,985 The Company's contract asset as of September 26, 2020 and Decembe r 28, 2019 was $113,254 and $141,322, respectively. Both steel and concrete utility customers are generally invoiced upon shipment or delivery of the goods to the customer's specified location with few customers that make up-front or progress payments. The offshore and complex steel structures business invoices customers a number of ways including advanced billings, progress billings, and billings upon shipment. At September 26, 2020 and December 28, 2019, the contract liabilities for revenue recognized over time was $153,619 and $117,945, respectively. At September 2020, $116,470 is recorded as contract liabilities and $37,149 is recorded as other noncurrent liabilities on the condensed consolidated balance sheets. During the thirteen and thirty-nine weeks ended September 26, 2020, the Company recognized $16,333 and $55,610 of revenue that was included in the liability as of December 28, 2019. In the thirteen and thirty-nine weeks ended September 28, 2019, the Company recognized $314 and $2,242 of revenue that was included in the liability as of December 29, 2018. The revenue recognized was due to applying advance payments received for performance obligations completed during the period. Recently Adopted Accounting Pronouncements and Guarantors Disclosures In June 2016, the FASB issued ASU No. 2016-13, Financial Instruments - Credit Losses (Topic 326), Measurement of Credit Losses on Financial Instruments . The standard replaces the incurred loss impairment methodology in current U.S. GAAP with a methodology that reflects expected credit losses on instruments within its scope, including trade receivables. This update was intended to provide financial statement users with more decision-useful information about the expected credit losses. The Company adopted this ASU in the first quarter of 2020. The adoption of the ASU No. 2016-13 did not have a significant impact on the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7:00:44Z</dcterms:created>
  <dcterms:modified xmlns:dcterms="http://purl.org/dc/terms/" xmlns:xsi="http://www.w3.org/2001/XMLSchema-instance" xsi:type="dcterms:W3CDTF">2020-10-28T17:00:44Z</dcterms:modified>
</cp:coreProperties>
</file>